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ORGAN" sheetId="9" r:id="rId9"/>
    <s:sheet name="ACCOUNTS RECEIVABLE" sheetId="10" r:id="rId10"/>
    <s:sheet name="ACQUISITIONS" sheetId="11" r:id="rId11"/>
    <s:sheet name="FAIR VALUE MEASUREMENTS" sheetId="12" r:id="rId12"/>
    <s:sheet name="ACCRUED EXPENSES AND OTHER CURR" sheetId="13" r:id="rId13"/>
    <s:sheet name="VARIABLE INTEREST ENTITIES" sheetId="14" r:id="rId14"/>
    <s:sheet name="NONCONTROLLING INTERESTS SUBJEC" sheetId="15" r:id="rId15"/>
    <s:sheet name="DEBT" sheetId="16" r:id="rId16"/>
    <s:sheet name="INCOME TAXES" sheetId="17" r:id="rId17"/>
    <s:sheet name="STOCK-BASED COMPENSATION" sheetId="18" r:id="rId18"/>
    <s:sheet name="EARNINGS (LOSS) PER SHARE" sheetId="19" r:id="rId19"/>
    <s:sheet name="RELATED PARTY TRANSACTIONS" sheetId="20" r:id="rId20"/>
    <s:sheet name="COMMITMENTS AND CONTINGENCIES" sheetId="21" r:id="rId21"/>
    <s:sheet name="CERTAIN LEGAL MATTERS" sheetId="22" r:id="rId22"/>
    <s:sheet name="SUBSEQUENT EVENT" sheetId="23" r:id="rId23"/>
    <s:sheet name="BASIS OF PRESENTATION AND ORG24" sheetId="24" r:id="rId24"/>
    <s:sheet name="ACQUISITIONS (Tables)" sheetId="25" r:id="rId25"/>
    <s:sheet name="FAIR VALUE MEASUREMENTS (Tables" sheetId="26" r:id="rId26"/>
    <s:sheet name="ACCRUED EXPENSES AND OTHER CU27" sheetId="27" r:id="rId27"/>
    <s:sheet name="DEBT (Tables)" sheetId="28" r:id="rId28"/>
    <s:sheet name="STOCK-BASED COMPENSATION (Table" sheetId="29" r:id="rId29"/>
    <s:sheet name="EARNINGS (LOSS) PER SHARE (Tabl" sheetId="30" r:id="rId30"/>
    <s:sheet name="BASIS OF PRESENTATION AND ORG31" sheetId="31" r:id="rId31"/>
    <s:sheet name="ACCOUNTS RECEIVABLE (Details)" sheetId="32" r:id="rId32"/>
    <s:sheet name="ACQUISITIONS (Details)" sheetId="33" r:id="rId33"/>
    <s:sheet name="FAIR VALUE MEASUREMENTS (Detail" sheetId="34" r:id="rId34"/>
    <s:sheet name="ACCRUED EXPENSES AND OTHER CU35" sheetId="35" r:id="rId35"/>
    <s:sheet name="VARIABLE INTEREST ENTITIES (Det" sheetId="36" r:id="rId36"/>
    <s:sheet name="VARIABLE INTEREST ENTITIES LOAN" sheetId="37" r:id="rId37"/>
    <s:sheet name="NONCONTROLLING INTERESTS SUBJ38" sheetId="38" r:id="rId38"/>
    <s:sheet name="DEBT (Details)" sheetId="39" r:id="rId39"/>
    <s:sheet name="DEBT - Credit And Interest Rate" sheetId="40" r:id="rId40"/>
    <s:sheet name="INCOME TAXES (Details)" sheetId="41" r:id="rId41"/>
    <s:sheet name="STOCK-BASED COMPENSATION (Detai" sheetId="42" r:id="rId42"/>
    <s:sheet name="EARNINGS (LOSS) PER SHARE (Deta" sheetId="43" r:id="rId43"/>
    <s:sheet name="RELATED PARTY TRANSACTIONS (Det" sheetId="44" r:id="rId44"/>
    <s:sheet name="COMMITMENTS AND CONTINGENCIES (" sheetId="45" r:id="rId45"/>
    <s:sheet name="CERTAIN LEGAL MATTERS (Details)" sheetId="46" r:id="rId46"/>
    <s:sheet name="SUBSEQUENT EVENT (Details)" sheetId="47" r:id="rId47"/>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30, 2016</t>
  </si>
  <si>
    <t>Nov. 09, 2016</t>
  </si>
  <si>
    <t>Document and Entity Information</t>
  </si>
  <si>
    <t>Entity Registrant Name</t>
  </si>
  <si>
    <t>American Renal Associates Holding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Dec. 31, 2015</t>
  </si>
  <si>
    <t>Current assets:</t>
  </si>
  <si>
    <t>Cash</t>
  </si>
  <si>
    <t>Accounts receivable, less allowance for doubtful accounts of $7,296 and $7,435, respectively</t>
  </si>
  <si>
    <t>Inventories</t>
  </si>
  <si>
    <t>Prepaid expenses and other current assets</t>
  </si>
  <si>
    <t>Income tax receivable</t>
  </si>
  <si>
    <t>Total current assets</t>
  </si>
  <si>
    <t>Property and equipment, net of accumulated depreciation of $159,684 and $138,163, respectively</t>
  </si>
  <si>
    <t>Intangible assets, net of accumulated depreciation of $23,025 and $22,378, respectively</t>
  </si>
  <si>
    <t>Other long-term assets</t>
  </si>
  <si>
    <t>Goodwill</t>
  </si>
  <si>
    <t>Total assets</t>
  </si>
  <si>
    <t>Liabilities and Equity</t>
  </si>
  <si>
    <t>Accounts payable</t>
  </si>
  <si>
    <t>Accrued compensation and benefits</t>
  </si>
  <si>
    <t>Accrued expenses and other current liabilities</t>
  </si>
  <si>
    <t>Current portion of long-term debt</t>
  </si>
  <si>
    <t>Total current liabilities</t>
  </si>
  <si>
    <t>Long-term debt, less current portion</t>
  </si>
  <si>
    <t>Income tax receivable agreement payable</t>
  </si>
  <si>
    <t>Other long-term liabilities</t>
  </si>
  <si>
    <t>Deferred tax liabilities</t>
  </si>
  <si>
    <t>Total Liabilities</t>
  </si>
  <si>
    <t>Commitments and contingencies (Note 13 and Note 14)</t>
  </si>
  <si>
    <t xml:space="preserve"> </t>
  </si>
  <si>
    <t>Noncontrolling interests subject to put provisions</t>
  </si>
  <si>
    <t>Equity:</t>
  </si>
  <si>
    <t>Preferred stock, $0.01 par value, 1,000,000 shares authorized; none issued</t>
  </si>
  <si>
    <t>Common stock, $0.01 par value; 300,000,000 shares authorized; 30,868,050 and 22,213,967 issued and outstanding at September 30, 2016 and December 31, 2015, respectively</t>
  </si>
  <si>
    <t>Additional paid-in capital</t>
  </si>
  <si>
    <t>Receivable from noncontrolling interests</t>
  </si>
  <si>
    <t>Accumulated deficit</t>
  </si>
  <si>
    <t>Accumulated other comprehensive loss, net of tax</t>
  </si>
  <si>
    <t>Total American Renal Associates Holdings, Inc. deficit</t>
  </si>
  <si>
    <t>Noncontrolling interests not subject to put provisions</t>
  </si>
  <si>
    <t>Total equity</t>
  </si>
  <si>
    <t>Total liabilities and equity</t>
  </si>
  <si>
    <t>Consolidated Balance Sheets (Parenthetical) - USD ($) $ in Thousands</t>
  </si>
  <si>
    <t>CONSOLIDATED CONDENSED BALANCE SHEETS</t>
  </si>
  <si>
    <t>Accounts receivables, allowance for doubtful accounts</t>
  </si>
  <si>
    <t>Accumulated depreciation on Property and equipment</t>
  </si>
  <si>
    <t>Accumulated deprecation on intangible assets</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Operations - USD ($) $ in Thousands</t>
  </si>
  <si>
    <t>3 Months Ended</t>
  </si>
  <si>
    <t>Sep. 30, 2015</t>
  </si>
  <si>
    <t>CONSOLIDATED CONDENSED STATEMENTS OF OPERATIONS</t>
  </si>
  <si>
    <t>Patient service operating revenues</t>
  </si>
  <si>
    <t>Provision for uncollectible accounts</t>
  </si>
  <si>
    <t>Net patient service operating revenues</t>
  </si>
  <si>
    <t>Operating expenses:</t>
  </si>
  <si>
    <t>Patient care costs</t>
  </si>
  <si>
    <t>General and administrative</t>
  </si>
  <si>
    <t>Transaction-related costs (Note 1)</t>
  </si>
  <si>
    <t>Depreciation and amortization</t>
  </si>
  <si>
    <t>Certain legal matters (Note 14)</t>
  </si>
  <si>
    <t>Total operating expenses</t>
  </si>
  <si>
    <t>Operating income</t>
  </si>
  <si>
    <t>Interest expense, net</t>
  </si>
  <si>
    <t>Loss on early extinguishment of debt</t>
  </si>
  <si>
    <t>Income tax receivable agreement income</t>
  </si>
  <si>
    <t>Income before income taxes</t>
  </si>
  <si>
    <t>Income tax expense (benefit)</t>
  </si>
  <si>
    <t>Net income</t>
  </si>
  <si>
    <t>Less: Net income attributable to noncontrolling interests</t>
  </si>
  <si>
    <t>Net income attributable to American Renal Associates Holdings, Inc.</t>
  </si>
  <si>
    <t>Earnings (loss) per share (Note 11):</t>
  </si>
  <si>
    <t>Basic (in dollars per share)</t>
  </si>
  <si>
    <t>Diluted (in dollars per share)</t>
  </si>
  <si>
    <t>Weighted-average number of common shares outstanding</t>
  </si>
  <si>
    <t>Basic (in shares)</t>
  </si>
  <si>
    <t>Diluted (in shares)</t>
  </si>
  <si>
    <t>Cash dividends declared per share</t>
  </si>
  <si>
    <t>Consolidated Statements of Comprehensive Income (Loss) - USD ($) $ in Thousands</t>
  </si>
  <si>
    <t>Consolidated Statements of Comprehensive Income (Loss)</t>
  </si>
  <si>
    <t>Unrealized gain (loss) on interest rate swap, net of tax</t>
  </si>
  <si>
    <t>Total comprehensive income</t>
  </si>
  <si>
    <t>Less: Comprehensive income attributable to noncontrolling interests</t>
  </si>
  <si>
    <t>Total comprehensive income attributable to American Renal Associates Holdings, Inc.</t>
  </si>
  <si>
    <t>Consolidated Statements of Changes in Equity - 9 months ended Sep. 30, 2016 - USD ($) $ in Thousands</t>
  </si>
  <si>
    <t>Common Stock</t>
  </si>
  <si>
    <t>Additional Paid-In Capital</t>
  </si>
  <si>
    <t>Receivable from noncontrolling interest holders</t>
  </si>
  <si>
    <t>Retained Earnings</t>
  </si>
  <si>
    <t>Accumulated Other Comprehensive Income(loss).</t>
  </si>
  <si>
    <t>Total</t>
  </si>
  <si>
    <t>Balance at beginning of period at Dec. 31, 2015</t>
  </si>
  <si>
    <t>Balance at beginning of period (in shares) at Dec. 31, 2015</t>
  </si>
  <si>
    <t>Stock-based compensation</t>
  </si>
  <si>
    <t>Exercise of stock options</t>
  </si>
  <si>
    <t>Exercise of stock options (in shares)</t>
  </si>
  <si>
    <t>Issuance of common stock sold in initial public offering, net of offering expense of $19,619 (in shares)</t>
  </si>
  <si>
    <t>Issuance of common stock sold in initial public offering, net of offering expense of $19,619</t>
  </si>
  <si>
    <t>Cash dividends, $1.30 per common share</t>
  </si>
  <si>
    <t>Cash dividend equivalents paid on share-based payments</t>
  </si>
  <si>
    <t>Cash dividend equivalents accrued on share-based payments</t>
  </si>
  <si>
    <t>Non-cash dividends</t>
  </si>
  <si>
    <t>Income tax receivable agreement dividend</t>
  </si>
  <si>
    <t>Distributions to noncontrolling interests</t>
  </si>
  <si>
    <t>Contributions from noncontrolling interests</t>
  </si>
  <si>
    <t>Purchases of noncontrolling interests</t>
  </si>
  <si>
    <t>Sales of noncontrolling interests</t>
  </si>
  <si>
    <t>Reclassification/other adjustments</t>
  </si>
  <si>
    <t>Change in fair value of interest rate swaps, net of tax</t>
  </si>
  <si>
    <t>Change in fair value of noncontrolling interests</t>
  </si>
  <si>
    <t>Balance at end of period at Sep. 30, 2016</t>
  </si>
  <si>
    <t>Balance at end of period (in shares) at Sep. 30, 2016</t>
  </si>
  <si>
    <t>Consolidated Statements of Changes in Equity (Parenthetical) $ in Thousands</t>
  </si>
  <si>
    <t>Sep. 30, 2016USD ($)$ / shares</t>
  </si>
  <si>
    <t>CONSOLIDATED CONDENSED STATEMENT OF SHAREHOLDERS' EQUITY</t>
  </si>
  <si>
    <t>Offering costs | $</t>
  </si>
  <si>
    <t>Cash dividends, per common share | $ / shares</t>
  </si>
  <si>
    <t>Consolidated Statements of Cash Flows - USD ($) $ in Thousands</t>
  </si>
  <si>
    <t>Operating activities</t>
  </si>
  <si>
    <t>Adjustments to reconcile net income to cash provided by operating activities:</t>
  </si>
  <si>
    <t>Amortization of discounts, fees and deferred financing costs</t>
  </si>
  <si>
    <t>Loss on extinguishment of debt</t>
  </si>
  <si>
    <t>Deferred taxes</t>
  </si>
  <si>
    <t>Non-cash charge related to interest rate swap</t>
  </si>
  <si>
    <t>Non-cash rent charges</t>
  </si>
  <si>
    <t>Change in operating assets and liabilities, net of acquisitions:</t>
  </si>
  <si>
    <t>Accounts receivable</t>
  </si>
  <si>
    <t>Other assets</t>
  </si>
  <si>
    <t>Accrued expenses and other liabilities</t>
  </si>
  <si>
    <t>Cash provided by operating activities</t>
  </si>
  <si>
    <t>Investing activities</t>
  </si>
  <si>
    <t>Purchases of property, equipment and intangible assets</t>
  </si>
  <si>
    <t>Cash paid for acquisitions</t>
  </si>
  <si>
    <t>Cash used in investing activities</t>
  </si>
  <si>
    <t>Financing activities</t>
  </si>
  <si>
    <t>Proceeds from issuance of common stock sold in initial public offering, net of underwriting discounts and offering expense</t>
  </si>
  <si>
    <t>Proceeds from issuance of long-term debt</t>
  </si>
  <si>
    <t>Cash paid for debt issuance and other financing costs</t>
  </si>
  <si>
    <t>Proceeds from term loans, net of deferred financing costs</t>
  </si>
  <si>
    <t>Payments on long-term debt</t>
  </si>
  <si>
    <t>Payments on capital lease obligations</t>
  </si>
  <si>
    <t>Dividends and dividend equivalents paid</t>
  </si>
  <si>
    <t>Proceeds from issuance of common stock</t>
  </si>
  <si>
    <t>Proceeds from exercise of stock options</t>
  </si>
  <si>
    <t>Common stock repurchases for tax withholdings of net settlement equity awards</t>
  </si>
  <si>
    <t>Proceeds from sales of additional noncontrolling interests</t>
  </si>
  <si>
    <t>Cash used in financing activities</t>
  </si>
  <si>
    <t>Increase in cash</t>
  </si>
  <si>
    <t>Cash at beginning of period</t>
  </si>
  <si>
    <t>Cash at end of period</t>
  </si>
  <si>
    <t>Supplemental Disclosure of Cash Flow Information</t>
  </si>
  <si>
    <t>Cash paid for income taxes</t>
  </si>
  <si>
    <t>Cash paid for interest</t>
  </si>
  <si>
    <t>Supplemental Disclosure of Non-Cash Flow Financing Activities</t>
  </si>
  <si>
    <t>Accrued offering expense</t>
  </si>
  <si>
    <t>Tax Receivable Agreement</t>
  </si>
  <si>
    <t>Non-Cash Dividend</t>
  </si>
  <si>
    <t>Liability for accrued dividend equivalent payments</t>
  </si>
  <si>
    <t>BASIS OF PRESENTATION AND ORGANIZATION</t>
  </si>
  <si>
    <t>1. BASIS OF PRESENTATION AND ORGANIZATION
Business
American Renal Associates Holdings, Inc. (“ARAH” or “the Company”) owns 100% of the membership units of its subsidiary American Renal Holdings Intermediate Company, LLC, which itself has no assets other than 100% of the shares of capital stock of American Renal Holdings Inc. All of our operating activities are conducted through American Renal Holdings Inc. and its operating subsidiaries (“ARH”).
The Company is a national provider of kidney dialysis services for patients suffering from chronic kidney failure, also known as end stage renal disease, or ESRD. As of September 30, 2016, the Company owned and operated 207 dialysis clinics treating 14,166 patients in 25 states and the District of Columbia. The Company’s operating model is based on shared ownership of its facilities with physicians, known as nephrologists, who specialize in treating kidney-related diseases in the local market served by the clinic. Each clinic is maintained as a separate joint venture, or JV, in which the Company has a controlling interest and its local nephrologist partners have noncontrolling interests.
Initial Public Offering
On April 26, 2016, the Company completed an initial public offering (the “IPO”) pursuant to which the Company sold an aggregate of 8,625,000 shares of common stock at a public offering price of $22.00 per share. The net proceeds to the Company from its sale of shares of Common Stock in the IPO, after deducting underwriting discounts and before deducting offering expenses, amounted to $176,942. The Company applied $165,635 of the net proceeds from the IPO toward repayment of outstanding amounts under its second lien credit facility, and funded the repayment in full of the outstanding balance with borrowings from its first lien credit facility, as amended, and cash on hand. Refer to Note 8 – Debt. In connection to the IPO and the debt repayment, the Company incurred $2,239 of transaction-related costs for various legal, accounting, valuation and other professional and consulting services during the nine months ended September 30, 2016.
Basis of Presentation and Consolidation
The accompanying unaudited consolidated financial statements have been prepared pursuant to the rules and regulations of the Securities and Exchange Commission (“SEC”) regarding interim financial reporting. Accordingly, they do not include all of the information and footnotes required by accounting principles generally accepted in the United States of America (“U.S.”) for complete financial statements. Our consolidated financial statements include the accounts of the Company, its wholly owned subsidiaries and variable interest entities that operate its clinics (“joint ventures”). All significant intercompany balances and transactions of our wholly owned subsidiaries and joint ventures, including management fees from subsidiaries, are eliminated in consolidation. Refer to Note 6 – Variable Interest Entities.
In the opinion of management, the Company has prepared the accompanying unaudited consolidated financial statements on the same basis as its audited financial statements, and these financial statements include all adjustments, consisting only of normal recurring adjustments, necessary for a fair presentation of the results of the interim periods presented. These unaudited consolidated financial statements should be read in conjunction with the audited consolidated financial statements as of December 31, 2015 and related notes included in our final prospectus for the IPO dated April 20, 2016 filed pursuant to Rule 424(b) under the Securities Act of 1933, as amended (the “Securities Act”), with the SEC (the “Prospectus”). Prior year balances and amounts have been reclassified to conform to the current year presentation. Operating results for the interim periods are not necessarily indicative of the results that may be expected for the full year.
Amendment of Certificate of Incorporation
On April 7, 2016, the Company’s board of directors authorized the amendment of its certificate of incorporation to increase the number of shares that the Company is authorized to issue to 300,000,000 shares of common stock, par value $0.01 per share. In addition, the amendment of the certificate of incorporation authorized the Company to effect a 2.29-for-one stock split of its outstanding common stock. The amendment became effective on April 26, 2016. Accordingly, all common share and per share amounts in these condensed consolidated financial statements have been adjusted to reflect the 2.29-for-one stock split as though it had occurred at the beginning of the initial period presented.
Segment Information
Operating segments are identified as components of an enterprise about which separate discrete financial information is available for evaluation by the chief operating decision-maker as of September 30, 2016, or decision-making group, in making decisions how to allocate resources and assess performance. The Company’s chief decision-maker is a combination of the Chief Executive Officer, the Chief Operating Officer and the President. The Company views its operations and manages its business as one reportable business segment, the ownership and operation of dialysis clinics, all of which are located in the United States.
Recent Accounting Pronouncements
In March 2016, the Financial Accounting Standards Board (“FASB”) issued Accounting Standards Update (“ASU”) 2016-09, Compensation – Stock Compensation (Topic 718) – Improvements to Employee Share-Based Payment Accounting. The ASU identifies areas for simplification involving several aspects of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ASU 2016-09 is effective for annual periods beginning after December 15, 2016, and interim periods within those annual periods. Early application is permitted for all organizations, and the Company adopted the provisions of ASU 2016-09 as of July 1, 2016. Upon early adoption, the Company elected to change its accounting policy to account for forfeitures as they occur. The change was applied on a modified retrospective basis resulting in an increase to stock compensation expense for the six months ended June 30, 2016 of $354. Amendments related to accounting for excess tax benefits have been adopted prospectively, resulting in recognition of excess tax benefits against income tax expenses rather than additional paid-in capital of $225 for the six months ended June 30, 2016. Excess tax benefits for share-based payments are included in net operating cash rather than net financing cash, which is consistent with the Company’s current policy.
In February 2016, the FASB issued ASU 2016-02, Leases (Topic 842) – Leases: Amendments to the FASB Accounting Standards Codification . The amendments require organizations that lease assets – referred to as “lessees” – to recognize on the balance sheet the assets and liabilities for the rights and obligations created by those leases with terms of more than twelve months. ASU 2016-02 is effective for fiscal years beginning after December 15, 2019, and for interim periods within fiscal years beginning after December 15, 2020. Early application is permitted for all organizations. We are currently assessing the impact the adoption of ASU 2016-02 will have on our consolidated financial statements.
In August 2015, the FASB issued ASU 2015-15, Presentation and Subsequent Measurement of Debt Issuance Costs Associated with Line of Credit Arrangements . This ASU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adopted this standard in the first quarter ending March 31, 2016 and applied it retrospectively for all periods presented. Debt issuance costs associated with the line of credit arrangements of $709 are presented in Other long term assets on the Company’s Consolidated Balance Sheet as of December 31, 2015.
In April 2015, the FASB issued ASU 2015-03, Interest—Imputation of Interest (Subtopic 835-30): Simplifying the Presentation of Debt Issuance Costs . The amendments require that debt issuance costs related to a recognized debt liability be presented in the balance sheet as a direct deduction from the carrying amount of that debt liability, consistent with debt discounts. The amendments are effective beginning January 1, 2016. Early adoption is permitted. The Company adopted this standard in the first quarter ending March 31, 2016 and applied it retrospectively for all periods presented. The impact of adopting the new accounting standard on the Company’s Consolidated Balance Sheet as of December 31, 2015, is a decrease in Other long-term assets and decrease in Long term debt of $1,191.
In May 2014, the FASB issued ASU 2014-09, Revenue from Contracts with Customers (Topic 606) , which requires companies to recognize revenue when a customer obtains control rather than when companies have transferred substantially all risks and rewards of a good or service. The new standard also requires entities to enhance disclosures about the nature, amount, timing and uncertainty of revenue and cash flows arising from contracts with customers. The new standard allows for either a full retrospective or a modified retrospective transition method and is effective for fiscal years beginning after December 15, 2016. In July 2015 the FASB issued ASU 2015-14, which defers the effective date of ASU 2014-09 for one year, making ASU 2014-09 effective for annual reporting periods beginning on or after December 15, 2017 while also providing for early adoption but not before the original effective date. The FASB has issued additional updates to serve as clarification to the original standard update. The Company is currently assessing the impact the adoption of ASU 2014-09 will have on our consolidated financial statements.</t>
  </si>
  <si>
    <t>ACCOUNTS RECEIVABLE</t>
  </si>
  <si>
    <t>2. ACCOUNTS RECEIVABLE
Accounts receivable are reduced by an allowance for doubtful accounts. In evaluating the ultimate collectability and net realizable value of the Company’s accounts receivable, the Company analyzes its historical cash collection experience and trends for each of its government payors and commercial payors to estimate the adequacy of the allowance for doubtful accounts and the amount of the provision for bad debts. Management regularly updates its analysis based upon the most recent information available to it to determine its current provision for bad debts and the adequacy of its allowance for doubtful accounts. For receivables associated with services provided to patients covered by government payors, like Medicare, the Company receives 80% of the payment directly from Medicare as established under the government’s bundled payment system and determines an appropriate allowance for doubtful accounts and provision for bad deb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and a provision for bad debts based upon its historical collection experience, potential inefficiencies in its billing processes and for which collectability is determined to be unlikely. Receivables where the patient is primary payor make up less than 1% of the Company’s accounts receivable. It is the Company’s policy to reserve for a portion of these outstanding accounts receivable balances based on historical collection experience and for which collectability is determined to be unlikely.</t>
  </si>
  <si>
    <t>ACQUISITIONS</t>
  </si>
  <si>
    <t>3. ACQUISITIONS
The Company periodically acquires the operating assets and liabilities of dialysis centers. The results of operations for these acquisitions are included in the Company’s consolidated statements of operations from their respective acquisition consummation dates.
On April 11, 2016, the Company acquired the assets of a dialysis center in New York. The Company has a controlling interest in the joint venture.
On September 1, 2016, the Company acquired the assets of two separate dialysis centers in Pennsylvania. The Company has a controlling interest in these joint ventures.
The cash consideration paid, on a combined basis for all acquisitions consummated during 2016, was allocated preliminarily based on the estimated fair value, as follows:
Fixed Assets
$
Noncompete agreements
Goodwill
Purchase price
$
These acquisitions were made to expand the Company’s market presence in the respective states. The goodwill arising from these acquisitions consists largely of synergies expected from combining the individual dialysis center’s operations with the Company, and $3,799 of the goodwill is expected to be deductible for tax purposes. These acquisitions had an immaterial impact on the results of operations in this period.
The Company also incurred $10 of post-closing adjustments to goodwill related to past acquisitions for the nine months ended September 30, 2016.</t>
  </si>
  <si>
    <t>FAIR VALUE MEASUREMENTS</t>
  </si>
  <si>
    <t>4. FAIR VALUE MEASUREMENTS
The Company’s interest rate swap agreements, Tax Receivable Agreement (“TRA”) and noncontrolling interests subject to put provisions are accounted for at fair value on a recurring basis and are classified and disclosed in one of the following three categories:
Level 1 : Financial instruments with unadjusted, quoted prices listed on active market exchanges.
Level 2 : Financial instruments determined using prices for recently traded financial instruments with similar underlying terms, as well as directly or indirectly observable inputs, such as interest rates and yield curves that are observable at commonly quoted intervals.
Level 3 : Financial instruments not actively traded on a market exchange. This category includes situations where there is little, if any, market activity for the financial instrument. The prices are determined using significant unobservable inputs or valuation techniques.
The asset or liability fair value measurement level within the fair value hierarchy is based on the lowest level of any input that is significant to the fair value measurement. There were no changes in the methodologies used at September 30, 2016.
Noncontrolling interests subject to put provisions —See Note 7 for a discussion of the Company’s methodology for estimating fair value of noncontrolling interest subject to put provisions.
Interest rate swap agreements —See Note 8 for a discussion of the Company’s methodology for estimating fair value of interest rate swaps agreements.
Tax Receivable Agreement —The fair value of the TRA relied upon both Level 2 data and Level 3 data. The liability is remeasured at fair value each reporting period with the change in fair value recognized as Income tax receivable agreement income or expense in the Company’s Consolidated Statements of Operations. The fair value is calculated using a Monte Carlo simulation-based approach that relies on significant assumptions about our stock price, stock volatility and risk-free rate as well as the timing and amounts of options exercised. Changes in assumptions based on future events, including the price of our common stock, will impact the fair value for the TRA. See Note 12 – Related Party Transactions for further discussion of the Tax Receivable Agreement.
Transfers among levels are calculated on values as of the transfer date. There were no transfers between Levels 1, 2 and 3 during the nine months ended September 30, 2016 and the year ended December 31, 2015.
September 30, 2016
Total
Level 1
Level 2
Level 3
Liabilities
Tax Receivable Agreement Liability ($2,230 included in Accrued expenses and other current liabilities and $15,670 included in Income tax receivable agreement payable)
$
$
—
$
—
$
Interest rate swap agreements (included in Accrued expenses and other current liabilities)
—
—
Total Liabilities
$
$
—
$
$
Temporary Equity
Noncontrolling interests subject to put provisions
$
$
—
$
—
$
December 31, 2015
Total
Level 1
Level 2
Level 3
Assets
Interest rate swap agreements (included in Other long-term assets)
$
$
—
$
$
—
Liabilities
Interest rate swap agreements (included in Accrued expenses and other current liabilities
$
$
—
$
$
—
Temporary Equity
Noncontrolling interests subject to put provisions
$
$
—
$
—
$
The following table provides the fair value rollforward for the nine months ended September 30, 2016 for the Tax receivable agreement liability, which is classified as a Level 3 financial instrument.
Balance at December 31, 2015
$
-
Initial fair value as of April 20, 2016
Total realized/unrealized gains:
Included in earnings and reported as Income tax receivable agreement income
Balance at September 30, 2016
$
The carrying amounts reported in the accompanying consolidated balance sheets for cash, accounts receivable, accounts payable and accrued liabilities approximate fair value because of their short-term nature. The fair value of the Company’s debt is estimated using Level 2 inputs based on the quoted market prices for the same or similar issues or on the current rates offered to the Company for debt of the same remaining maturities. The Company estimates the fair value of the first lien term loans at $426,219 as of September 30, 2016 as compared to the carrying amount of $434,917. The Company estimates the fair value of the first lien term loans at $374,453 and second lien term loans at $237,963 as of December 31, 2015 compared to the carrying amounts of $378,235 and $238,559. See Note 8 – Debt for a discussion of the Company’s repayment of the second lien term loans.</t>
  </si>
  <si>
    <t>ACCRUED EXPENSES AND OTHER CURRENT LIABILITIES</t>
  </si>
  <si>
    <t>5. ACCRUED EXPENSES AND OTHER CURRENT LIABILITIES
Accrued compensation and benefits consist of the following:
September 30, 2016
December 31, 2015
Accrued compensation
$
$
Accrued vacation pay
$
$
Accrued expenses and other current liabilities consist of the following:
September 30, 2016
December 31, 2015
Payor refunds and retractions
$
$
Other
$
$</t>
  </si>
  <si>
    <t>VARIABLE INTEREST ENTITIES</t>
  </si>
  <si>
    <t>VARIABLE INTEREST ENTITIES.</t>
  </si>
  <si>
    <t>6. VARIABLE INTEREST ENTITIES
The Company relies on the operating activities of certain entities that it does not have the majority voting interest,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entities it is associated with that qualify as VIEs must be included in its consolidated financial statements. For its joint ventures, the Company has determined that contractual rights granted to it provide the Company with the ability to direct the most significant activities of these entities, including development, administrative and management services. In some cases, the contractual agreements include financial terms that may result in the Company absorbing more than an insignificant amount of the entities expected losses.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The analyses upon which these consolidation determinations rest are complex, involve uncertainties, and require significant judgment on various matters, some of which could be subject to different interpretations. As of September 30, 2016, these condensed consolidated financial statements include total assets of VIEs of $22,376 and total liabilities of VIEs of $15,678.
NewCo
We partly finance the de novo clinic development costs of some of our joint venture subsidiaries by providing intercompany term loans and revolving loans through our wholly owned operating subsidiary American Renal Associates LLC (“ARA OpCo”). On April 26, 2016, the Company transferred substantially all of the then existing intercompany term loans (“assigned clinic loans”) provided to our joint venture subsidiaries by ARA OpCo to a newly formed entity, Term Loan Holdings LLC (“NewCo”), which ownership interest was distributed to our pre-IPO stockholders pro rata in accordance with their ownership in the Company. As a result of the distribution of membership interests in NewCo, the balance of such assigned clinic loans is reflected on our consolidated balance sheet beginning in the current reporting period. The balance of such assigned clinic loans was $21,663 as of September 30, 2016. Each assigned clinic loan is and will continue to be guaranteed by us and the applicable joint venture partner or partners in proportion to our respective ownership interests in the applicable joint venture. We guaranteed $11,479 of such assigned clinic loans as of September 30, 2016.
The Company has determined that we are not the primary beneficiary under VIE accounting guidance for NewCo. Based on our involvement with NewCo, we do not have the power to direct the activities which most significantly impact NewCo’s economic performance, and therefore this entity is not included in our consolidated financials. The Company’s financial responsibility to repay the loans under its guarantee of a proportionate share of each clinic’s borrowing was not a factor in the Company’s assessment of the power criterion. The maximum exposure to loss with respect to NewCo is limited to the proportion of the assigned clinic loans which we guarantee. See Note 12 – Related Party Transactions.</t>
  </si>
  <si>
    <t>NONCONTROLLING INTERESTS SUBJECT TO PUT PROVISIONS</t>
  </si>
  <si>
    <t>7. NONCONTROLLING INTERESTS SUBJECT TO PUT PROVISIONS
The Company has potential obligations to purchase a portion or all of the noncontrolling interests held by third parties in certain of its consolidated subsidiaries. These obligations are in the form of put provisions and are exercisable at the third-party owners’ discretion within specified periods as outlined in each specific put provision. Additionally, the Company has certain put agreements which are exercisable upon the occurrence of specific events, including third-party members’ death, disability, bankruptcy, retirement, or if third-party members are dissolved. Some of these puts accelerated as a result of the Company’s initial public offering. If these put provisions were exercised, the Company would be required to purchase the third-party owners’ noncontrolling interests at the estimated fair value as defined within the put provisions. The majority of the put provisions are reported at the estimated fair value for accounting purposes, while some put provisions are stated at the contractual estimated fair value, as outlined in each specific put provision. The put options of such noncontrolling interest holders were determined based on inputs that were not readily available in public markets or able to be derived from information available in publicly quoted markets. As such, the Company categorized the put options of the noncontrolling interest holders as Level 3. The fair value of noncontrolling interests subject to puts is arrived at based on the respective merits of the Income, Market and Asset Based Approaches. The primary inputs associated with these valuation methods are Clinic forecasts, Weighted Average Cost of Capital (12.5% - 17.5%) and EBITDA multiples. The estimated fair values of the noncontrolling interests subject to put provisions can also fluctuate and the implicit multiple of earnings at which these noncontrolling interest obligations may ultimately be settled could vary significantly from our current estimates depending upon market conditions including potential purchasers’ access to the credit and capital markets, which can impact the level of competition for dialysis and non-dialysis related businesses, the economic performance of these businesses and the restricted marketability of the third-party owners’ noncontrolling interests.</t>
  </si>
  <si>
    <t>DEBT</t>
  </si>
  <si>
    <t>LONG-TERM DEBT.</t>
  </si>
  <si>
    <t>LONG-TERM DEBT</t>
  </si>
  <si>
    <t>8. DEBT
Long-term debt consists of the following:
September 30, 2016
December 31, 2015
First Lien Credit Agreement
$
$
Second Lien Credit Agreement
—
Term Loans
(1)
Lines of Credit
Other
Less: discounts and fees, net of accumulated amortization
Less: current maturities
$
$
_____________________________
(1)
Includes assigned clinic loans
Scheduled maturities of long-term debt as of September 30, 2016 are as follows:
2016 (remainder)
$
2017
2018
2019
2020
Thereafter
$
During the nine months ended September 30, 2016, the Company made mandatory principal payments of $3,318 under the First Lien Credit Agreement.
As of September 30, 2016, there were no borrowings outstanding under the Revolving Credit Facility as provided for under our First Lien Credit Agreement.
The following describes changes to our long term debt in the nine months ended September 30, 2016.
Amendments to and Repayment of Credit Facility
On April 26, 2016, the Company entered into the first amendment (the “Amendment”) to the First Lien Credit Agreement. The Amendment increased the borrowing capacity under the first lien revolving credit facility by $50,000 to an aggregate amount of $100,000, increased the interest rate margin by 0.25% on the first lien term loans, and provided for additional borrowings of $60,000 of incremental first lien term loans. The Company incurred $2,700 of costs associated with these refinancing activities, of which $1,350 were charged as transaction costs and $1,350 were deferred upon execution of the Amendment.
The Company also applied $165,635 of the net proceeds from the IPO and cash on hand to repay the outstanding balance on the second lien term loans. The write-off of deferred financing fees and discounts in the amount of $4,708 were charged as early extinguishment of debt upon repayment.
Interest Rate Swap Agreements
In May 2013, the Company entered into two interest rate swap agreements (the ‘‘Swaps’’) with notional amounts totaling $320,000, as a means of fixing the floating interest rate component on $400,000 of its variable-rate debt under the Term B Loans. The Swaps are designated as a cash flow hedge, with a termination date of March 31, 2017. As a result of the application of hedge accounting treatment, to the extent the Swaps are effective the unrealized gains and losses related to the derivative instrument are recorded in accumulated other comprehensive income (loss) and are reclassified into operations in the same period in which the hedged transaction affects earnings and to the extent the Swaps are ineffective and produces gains and losses differently from the losses or gains being hedged, the ineffectiveness portion is recognized in earnings immediately. Hedge effectiveness is tested quarterly. We do not use derivative instruments for trading or speculative purposes.
As of September 30, 2016 the interest rate swap continues to be ineffective, which was determined as of March 31, 2016. Amounts previously recorded in accumulated other comprehensive loss related to these interest rate swaps, totaling $501, will be reclassified into earnings over the term of the previously hedged borrowing using the swaplet method. The Company reclassified $100 and $300 previously recorded in accumulated other comprehensive loss into interest expense during the three and nine months ended September 30, 2016, respectively. The Company expects that the remaining $201 of unrealized losses will be reclassified out of accumulated other comprehensive loss and into interest expense, net over the next six months.
As more fully described within Note 4-Fair Value Measurements, the Company uses a three-level fair value hierarchy that prioritizes the inputs used to measure fair value. The fair value of the Swap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The Company does not believe the ultimate amount that could be realized upon settlement of these interest rate swaps would be materially different from the fair values currently reported.
Clinic Loan Assignment and NewCo Distribution
On April 26, 2016, the Company transferred substantially all of the assigned clinic loans provided to our joint venture subsidiaries by ARA OpCo to NewCo, which ownership interest was distributed to our pre-IPO stockholders pro rata in accordance with their ownership in the Company. The balance of such assigned clinic loans was $ 26,135 as of April 26, 2016 and $21,663 as of September 30, 2016. As a result of the distribution of membership interests in NewCo (the “NewCo Distributions”) , the balance of such assigned clinic loans was reflected on our consolidated balance sheet beginning on the date the assigned clinic loans were transferred. Each assigned clinic loan is and will continue to be guaranteed by us and the applicable joint venture partner or partners in proportion to our respective ownership interests in the applicable joint venture. We guaranteed $13,840 of such assigned clinic loans as of April 20, 2016, which is the record date set by the board of directors of the Company for this distribution, and $11,479 as of September 30, 2016.</t>
  </si>
  <si>
    <t>INCOME TAXES</t>
  </si>
  <si>
    <t>9. INCOME TAXES
The income tax expense included in the accompanying consolidated statements of operations principally relates to the Company’s proportionate share of the pre-tax income of its joint venture subsidiaries. The determination of income tax expense for interim reporting purposes is based upon the estimated effective tax rate for the year adjusted for the impact of any discrete items which are accounted for in the period in which they occur.
The Company’s effective income tax rate for the three months ended September 30, 2016 and 2015 was (0.28%) and 12.19%, respectively, and 1.93% and 11.89% for the nine months ended September 30, 2016 and 2015, respectively. These rates differ from the federal statutory rate of 35% principally due to the portion of pre-tax income that is allocable to noncontrolling interests from our joint venture subsidiaries which are pass-through entities for income tax purposes, as well as the change in fair value of the TRA liability, which is not deductible for income tax purposes.</t>
  </si>
  <si>
    <t>STOCK-BASED COMPENSATION</t>
  </si>
  <si>
    <t>10. STOCK-BASED COMPENSATION
For the three and nine months ended September 30, 2016 and 2015, stock-based compensation expense was reflected in the accompanying consolidated statements of operations as follows:
Three Months Ended September 30,
Nine Months Ended September 30,
2016
2015
2016
2015
Patient care costs
$
$
$
$
General and administrative
Total stock-based compensation before tax
$
$
$
$
Income tax benefit
As of September 30, 2016, the Company has 5,951,704 options outstanding.
2016 Omnibus Plan
On April 7, 2016, the Company approved the 2016 Omnibus Incentive Plan (the “2016 Plan”). The 2016 Plan authorized the Company to issue options and other awards to directors, officers, employees, consultants and advisors to purchase up to a total of 4,000,000 shares of common stock. As of September 30, 2016, options to purchase an aggregate of 3,715,711 shares of common stock are available for future grants under the 2016 Plan.
The assumptions used for options granted to acquire Common Stock and the fair value at the date of grant under the 2016 Plan is noted in the following table:
The assumptions used for options granted to acquire Common Stock and the fair value at the date of grant under the 2016 Plan is noted in the following table:
Nine Months Ended September 30,
2016
Expected volatility
25.00%
Weighted average expected term in years
6.48
Weighted average risk-free interest rate
1.34%
Expected annual dividend yield
0%
Weighted average grant-date fair value
$6.52
Information concerning options activity under the 2016 Plan for options to acquire Common Shares is summarized as follows:
Nine Months Ended September 30,
2016
Number
Weighted-Average
Outstanding, beginning of period
-
$
-
Granted (1)
Forfeited
Outstanding, end of period
$
Options vested and expected to vest, end of period
$
Options exercisable, end of period
$
_____________________________
(1)
Subject to vesting terms of three or five years.
Special Dividends and Stock Option Modification
On April 26, 2016, the Company declared and paid a cash dividend to our pre-IPO stockholders equal to $1.30 per share, or $28,886 in the aggregate. In connection with the dividend, all employees with outstanding options had their option exercise price reduced and in some cases were awarded a future dividend equivalent payment, which were paid on vested options and becomes due upon vesting for unvested options. This resulted in a modification. Additionally, in connection with the cash dividend, as of September 30, 2016 the Company has made payments equal to $1.30 per share, or $1,166 in the aggregate, to option holders, and, in the case of some performance and market options, a future payment will be due upon vesting totaling $6,207 .
In connection with the NewCo Distribution, as described in Note 8, the Company also equitably adjusted the outstanding stock options by reducing exercise prices and making cash dividend equivalent payments of $2,533, of which $171 was paid to vested option holders and $2,362 is payable to unvested option holders only if such unvested options become vested as of September 30, 2016. Options were also equitably adjusted for the TRA, as described in Note 12. Options were adjusted by reducing exercise prices and, if necessary, increasing the number of shares subject to such stock options.
In connection with these dividends, equitable adjustments are required by the terms of some of our equity incentive plans and for other plans were modified at the discretion of our Board of Directors. The Company also elected to modify the vesting conditions of certain market and performance-based stock options. These modifications are treated as an option modification and the Company accounted for the option modification under ASC Topic 718, Compensation – Stock Compensation. As a result of these modifications made to our outstanding market and performance-based stock options at the time of the IPO , the amount of the unrecognized non-cash compensation costs increased by approximately $38,877. These compensation costs, after giving effect to the modifications, will be recognized over a period of approximately 12 months from the time of the IPO. As a result, the Company recognized $20,884 in incremental compensation expense and $743 of stock compensation expense due to transactions at the time of the IPO during the nine months ended September 30, 2016. As of September 30, 2016, the Company had $33,042 of unrecognized compensation costs related to unvested share-based compensation arrangements.</t>
  </si>
  <si>
    <t>EARNINGS (LOSS) PER SHARE</t>
  </si>
  <si>
    <t>EARNINGS PER SHARE</t>
  </si>
  <si>
    <t>11. EARNINGS (LOSS) PER SHARE
Basic earnings (loss) per share is computed by dividing net income (loss) attributable to American Renal Associates Holdings, Inc., net of the change in the difference between the estimated fair values of contractual noncontrolling interest put provisions and estimated fair values for accounting purposes of the related noncontrolling interests, by the weighted-average number of common shares outstanding during the applicable period. Diluted earnings (loss) per share is computed using the weighted-average number of common shares outstanding during the applicabl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Three Months Ended September 30,
Nine Months Ended September 30,
2016
2015
2016
2015
Basic
Net income attributable to American Renal Associates Holdings, Inc.
$
$
$
$
Change in the difference between the estimated fair values of contractual noncontrolling interest put provisions and estimated fair values for accounting purposes of the related noncontrolling interests
—
—-
Net income (loss) attributable to American Renal Associates Holdings, Inc. for basic earnings per share calculation
$
$
$
$
Weighted-average common shares outstanding
Earnings (loss) per share, basic
$
$
$
$
Diluted
Net income attributable to American Renal Associates Holdings, Inc.
$
$
$
$
Change in the difference between the estimated fair values of contractual noncontrolling interest put provisions and estimated fair values for accounting purposes of the related noncontrolling interests
—
—
Net income (loss) attributable to American Renal Associates Holdings, Inc. for diluted earnings per share calculation
$
$
$
$
Weighted-average common shares outstanding, basic
Weighted-average effect of dilutive securities:
Effect of assumed exercise of stock options
—
Weighted-average common shares outstanding, diluted
Earnings (loss) per share, diluted
$
$
$
$
Outstanding options excluded as impact would be anti-dilutive</t>
  </si>
  <si>
    <t>RELATED PARTY TRANSACTIONS</t>
  </si>
  <si>
    <t>12. RELATED PARTY TRANSACTIONS
NewCo
In 2016, the Company transferred substantially all of the assigned clinic loans provided to our joint venture subsidiaries to NewCo, as described in Note 6 – Variable Interest Entities. A Centerbridge entity, which does not hold any economic interest in NewCo, is the manager of NewCo, and affiliates of Centerbridge and our executive officers own economic interests in NewCo. As of September 30, 2016, such assigned clinic loans aggregated $21,663, had maturities ranging from November 2016 to September 2020, with a weighted average maturity of approximately 3.2 years (May 2019), and interest rates ranging from 3.46% to 8.08%, with a weighted average interest rate of 5.11%. Fixed principal and interest payments with respect to such assigned clinic loans are payable monthly. The Company will continue to administer and manage the assigned clinic loans as servicer pursuant to the terms of a loan servicing agreement as entered into between the Company and NewCo (the “Loan Servicing Agreement”). The Company is paid a quarterly fee for its services based on its reasonable costs and expenses, plus a specified percentage of such costs and expenses, which may be adjusted annually based on negotiations between the Company and NewCo. The quarterly fee charged for the three and nine months ended September 30, 2016 is immaterial. Each assigned clinic loan guaranteed by us and the applicable joint venture partner or partners in proportion to our respective ownership interests in the applicable joint venture with maturities consistent with the aggregate assigned clinic loans. Our maximum potential liability for future payments, not including interest, is $21,663, of which we guaranteed $11,479 as of September 30, 2016. These guarantees would become payable if the joint venture fails to meet its obligations under the applicable assigned clinic loan.
Income Tax Receivable Agreement
On April 26, 2016, the Company entered into the TRA for the benefit of our pre-IPO stockholders, including Centerbridge and our executive officers. The TRA provides for the payment by us to our pre-IPO stockholders on a pro rata basis of 85% of the amount of cash savings, if any, in U.S. federal, state and local income tax that we actually realize as a result of any deductions (including net operating losses resulting from such deductions) attributable to the exercise of (or any payment, including any dividend equivalent right or payment, in respect of ) any compensatory stock option issued by us that is outstanding (whether vested or unvested) as of April 20, 2016, which is the record date set by the board of directors of the Company for this distribution. The Company recorded an estimated liability of $2 3,400 based on the fair value of the TRA as of April 20, 2016. As of September 30, 2016, the Company’s total liability under the TRA is estimated to be $18,670, of which $3,000 is included as a component of other accrued expenses on the condensed consolidated balance sheet.
Transaction Fee and Advisory Services Agreement
The Company entered into a transaction fee and advisory services agreement, dated as of May 7, 2010 (the “Advisory Services Agreement”), with Centerbridge Advisors, LLC (together with its affiliates, “Centerbridge”). Under the Advisory Services Agreement, Centerbridge agreed to provide certain investment banking, management, consulting, and financing planning services on an ongoing basis. In consideration for these services, the Company pays Centerbridge an annual advisory services fee (payable quarterly) the greater of (i) an amount equal to the greater of (x) $550 or (y) the advisory services fee of the previous fiscal year or (ii) an amount equal to 1.25% of EBITDA (as defined in the agreement), minus a personnel expense deduction, if applicable. During the nine months ended September 30, 2016 and 2015, the Company recorded $537 and $1,356 of expense related to this agreement, respectively. Centerbridge was also entitled to receive an additional fee equal to 1.0% of the enterprise value and/or aggregate value, as applicable, for any fundamental or significant transactions, both as defined, in which Centerbridge is involved. In connection with the IPO, the Advisory Services Agreement was terminated as of April 26, 2016 (other than the expense reimbursement and indemnification provisions).
Due from Related Party
In 2014, the Company entered into a revolving note agreement with an executive allowing for $2,000 of borrowing availability. The revolving note was recourse and was secured by a pledge of a portion of the Company’s common stock owned by the executive. The note provided for interest at the Eurodollar base rate subject to a floor of 1.25% plus a margin of 3.25% and a maturity of 2019. On August 28, 2015, the Company agreed to forgive all indebtedness and accrued interest thereunder, and canceled the revolving note agreement with the executive. There were approximately $2,105 in outstanding borrowings and accrued interest which was expensed as transaction-related costs.</t>
  </si>
  <si>
    <t>COMMITMENTS AND CONTINGENCIES</t>
  </si>
  <si>
    <t>COMMITMENTS AND CONTINGENCIES.</t>
  </si>
  <si>
    <t>13. COMMITMENTS AND CONTINGENCIES
Income Tax Receivable Agreement
As described in Note 12 – Related Party Transactions, the Company is a party to the TRA under which we are contractually committed to pay our pre-IPO stockholders on a pro rata basis 85% of the amount of cash savings, if any, in U.S. federal, state and local income tax that we actually realize (or are deemed to realize in the case of an early termination payment by us, or a change of control, as discussed below) as a result of any option deductions (as defined in the TRA) . The actual amount and timing of any payments under the TRA will vary depending upon a number of factors, including the amount and timing of taxable income we generate in the future, whether and when any Relevant Stock Options are exercised and the value of our common stock at the time of such exercise.
Professional Liability Coverage
The Company maintains professional liability insurance coverage on a claims-made basis. Under this type of policy, claims based on occurrences during its term, but reported subsequently, will be uninsured should the policy not be renewed or replaced with other coverage. Management expects to be able to obtain renewal or other coverage in future periods, and has accrued the estimated cost associated with coverage of past occurrences reported in subsequent periods.
Litigation
The Company and its subsidiaries are defendants in various legal actions in the normal course of business. In the opinion of the Company’s management, based in part on the advice of outside counsel, the ultimate liability, if any, in excess of amounts already provided for in the consolidated financial statements or covered by insurance on the disposition of these matters will not have a material effect on its financial position, results of operations or cash flows. Refer to Note 14 – Certain Legal Matters.
Regulatory
The healthcare industry is subject to numerous laws and regulations of federal, state, and local governments. Government activity has increased with respect to investigations and allegations concerning possible violations by healthcare providers of fraud and abuse statutes and regulations, which could result in the imposition of significant fines and penalties, as well as significant repayments for patient services previously billed. Compliance with such laws and regulations are subject to government review and interpretations, as well as regulatory actions unknown or unasserted at this time.</t>
  </si>
  <si>
    <t>CERTAIN LEGAL MATTERS</t>
  </si>
  <si>
    <t>Certain legal matters</t>
  </si>
  <si>
    <t>14. CERTAIN LEGAL MATTERS
As previously disclosed, American Renal Associates Holdings, Inc. (“ARA”) and its wholly owned operating subsidiary American Renal Associates LLC (“ARA OpCo”) were named as defendants in a complaint filed by three affiliates of UnitedHealth Group Inc. (“United”) in the United States District Court for the Southern District of Florida on July 1, 2016. On August 12, 2016, the Company and ARA OpCo each filed a motion to dismiss the action. On September 2, 2016, plaintiffs filed an amended complaint. On September 30, 2016, ARA and ARA OpCo each filed a motion to dismiss the amended complaint. The amended complaint relates to 30 patients who have received, and some of whom continue to receive, dialysis at 12 clinics in Florida and Ohio and who elected to obtain coverage under one of United’s Affordable Care Act (“ACA”) compliant individual marketplace plans, effective on or after January 1, 2016. The plaintiffs assert various state law claims and allege violations of certain state laws that prohibit false insurance claims, health care kickbacks, patient brokering, and violations of the applicable commercial plan agreements in connection with, among other things, premium payment assistance by a third party charitable organization. The complaint seeks unspecified actual, consequential and punitive monetary damages, together with interest and costs, and declaratory and injunctive relief, as well as attorney's fees and court costs. The Company has moved to dismiss the amended complaint in full, and is vigorously defending itself in this legal matter. The Company has received a letter from another insurance company seeking information regarding matters relating to the insurance company’s covered patients similar in nature to the matters underlying the United complaint.
In addition, as previously disclosed, on July 26, 2016, the Staff of the SEC sent a letter to the Company stating that it is conducting an inquiry and requesting that the Company provide certain documents and information relating to the subject matter covered by the United complaint described above. The Company has subsequently received follow up and additional requests for documents and information with respect to the same subject matter. The Company is fully cooperating with SEC Staff.
On August 18, 2016, the Centers for Medicare and Medicaid Services (“CMS”) issued a request for information seeking public comment on the concerns that some healthcare providers and provider-affiliated organizations may be steering patients eligible for, or receiving, Medicare and/or Medicaid benefits into ACA-compliant individual marketplace plans, including health insurance marketplace plans. The request for information also sought comment about certain charities that provide assistance to patients seeking private insurance coverage. CMS also sent letters to all Medicare-enrolled dialysis facilities and centers informing them of this request for information. The Company provided a response to the CMS request for information which response is publicly available on the U.S. Government’s Regulations.gov website.
On August 31, 2016 and September 2, 2016, putative shareholder class action complaints were filed in the United States District Court for the Southern District of New York and the United States District Court for the District of Massachusetts, respectively, against the Company and certain officers and directors of the Company. Both complaints assert federal securities law claims against the Company and the individual defendants under Sections 10(b) and 20(a) of the Exchange Act and Rule 10b-5 promulgated thereunder by the SEC and in addition, the complaint filed in the United States District Court for the Southern District of New York asserts claims under Sections 11 and 15 of the Securities Act. The complaints allege that the Company made material misstatements or omissions, including in connection with its initial public offering filings and other public filings. The complaints seek unspecified damages on behalf of the individuals or entities that purchased or otherwise acquired the Company’s securities from April 20, 2016 to August 18, 2016. On October 26, 2016, the complaint filed in the Southern District of New York was voluntarily dismissed by the plaintiff without prejudice. The Company intends to vigorously defend itself against these claims.
No assurance can be given as to the timing or outcome of the legal matters discussed above, nor can any assurance be given as to whether the filing of these lawsuits and any inquiries will affect the Company’s other relationships, or the Company’s business generally. We cannot predict the outcome of any of these matters and an adverse result in one or more of them could have a material adverse effect on our business, results of operation and financial condition.
Although we are not currently subject to any regulatory proceedings, in light of the heightened scrutiny with respect to the matters described above, there is no assurance that formal regulatory investigations or proceedings will not be commenced by any U.S. federal or state healthcare and other regulatory agencies. In addition, we may in the future be subject to additional litigation or other proceedings or actions, regulatory or otherwise, arising in relation to the matters described above. An unfavorable outcome of any such litigation or regulatory proceeding or action could have a material adverse effect on our business, financial condition and results of operations .</t>
  </si>
  <si>
    <t>SUBSEQUENT EVENT</t>
  </si>
  <si>
    <t>15. SUBSEQUENT EVENT
Pending further policy guidance from the Centers for Medicare and Medicaid Services (“CMS”), in November 2016, for patients enrolled in minimum essential Medicaid coverage, we have temporarily suspended assistance in the application process for charitable premium support from the American Kidney Fund (“AKF”), which we expect will cause an adverse change in the mix of patients and treatments. This change will not affect our provision of such assistance in the application process to other patients. We estimate that the annual financial impact from the suspension to pre-tax net income attributed to ARAH would be up to approximately $17 million. The estimated annual financial impact is based on the patient population as of September 30, 2016, taking the weighted average dialysis facility ownership into account, and are presented before any potential future offsetting actions that could be taken by the Company.</t>
  </si>
  <si>
    <t>BASIS OF PRESENTATION AND ORGANIZATION (Policies)</t>
  </si>
  <si>
    <t>Basis of Presentation and Consolidation</t>
  </si>
  <si>
    <t xml:space="preserve">Basis of Presentation and Consolidation
The accompanying unaudited consolidated financial statements have been prepared pursuant to the rules and regulations of the Securities and Exchange Commission (“SEC”) regarding interim financial reporting. Accordingly, they do not include all of the information and footnotes required by accounting principles generally accepted in the United States of America (“U.S.”) for complete financial statements. Our consolidated financial statements include the accounts of the Company, its wholly owned subsidiaries and variable interest entities that operate its clinics (“joint ventures”). All significant intercompany balances and transactions of our wholly owned subsidiaries and joint ventures, including management fees from subsidiaries, are eliminated in consolidation. Refer to Note 6 – Variable Interest Entities.
In the opinion of management, the Company has prepared the accompanying unaudited consolidated financial statements on the same basis as its audited financial statements, and these financial statements include all adjustments, consisting only of normal recurring adjustments, necessary for a fair presentation of the results of the interim periods presented. These unaudited consolidated financial statements should be read in conjunction with the audited consolidated financial statements as of December 31, 2015 and related notes included in our final prospectus for the IPO dated April 20, 2016 filed pursuant to Rule 424(b) under the Securities Act of 1933, as amended (the “Securities Act”), with the SEC (the “Prospectus”). Prior year balances and amounts have been reclassified to conform to the current year presentation. Operating results for the interim periods are not necessarily indicative of the results that may be expected for the full year. </t>
  </si>
  <si>
    <t>Common stock split</t>
  </si>
  <si>
    <t>Amendment of Certificate of Incorporation
On April 7, 2016, the Company’s board of directors authorized the amendment of its certificate of incorporation to increase the number of shares that the Company is authorized to issue to 300,000,000 shares of common stock, par value $0.01 per share. In addition, the amendment of the certificate of incorporation authorized the Company to effect a 2.29-for-one stock split of its outstanding common stock. The amendment became effective on April 26, 2016. Accordingly, all common share and per share amounts in these condensed consolidated financial statements have been adjusted to reflect the 2.29-for-one stock split as though it had occurred at the beginning of the initial period presented.</t>
  </si>
  <si>
    <t>Segment Information</t>
  </si>
  <si>
    <t>Segment Information
Operating segments are identified as components of an enterprise about which separate discrete financial information is available for evaluation by the chief operating decision-maker as of September 30, 2016, or decision-making group, in making decisions how to allocate resources and assess performance. The Company’s chief decision-maker is a combination of the Chief Executive Officer, the Chief Operating Officer and the President. The Company views its operations and manages its business as one reportable business segment, the ownership and operation of dialysis clinics, all of which are located in the United States.</t>
  </si>
  <si>
    <t>Recent Accounting Pronouncements</t>
  </si>
  <si>
    <t>Recent Accounting Pronouncements
In March 2016, the Financial Accounting Standards Board (“FASB”) issued Accounting Standards Update (“ASU”) 2016-09, Compensation – Stock Compensation (Topic 718) – Improvements to Employee Share-Based Payment Accounting. The ASU identifies areas for simplification involving several aspects of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ASU 2016-09 is effective for annual periods beginning after December 15, 2016, and interim periods within those annual periods. Early application is permitted for all organizations, and the Company adopted the provisions of ASU 2016-09 as of July 1, 2016. Upon early adoption, the Company elected to change its accounting policy to account for forfeitures as they occur. The change was applied on a modified retrospective basis resulting in an increase to stock compensation expense for the six months ended June 30, 2016 of $354. Amendments related to accounting for excess tax benefits have been adopted prospectively, resulting in recognition of excess tax benefits against income tax expenses rather than additional paid-in capital of $225 for the six months ended June 30, 2016. Excess tax benefits for share-based payments are included in net operating cash rather than net financing cash, which is consistent with the Company’s current policy.
In February 2016, the FASB issued ASU 2016-02, Leases (Topic 842) – Leases: Amendments to the FASB Accounting Standards Codification . The amendments require organizations that lease assets – referred to as “lessees” – to recognize on the balance sheet the assets and liabilities for the rights and obligations created by those leases with terms of more than twelve months. ASU 2016-02 is effective for fiscal years beginning after December 15, 2019, and for interim periods within fiscal years beginning after December 15, 2020. Early application is permitted for all organizations. We are currently assessing the impact the adoption of ASU 2016-02 will have on our consolidated financial statements.
In August 2015, the FASB issued ASU 2015-15, Presentation and Subsequent Measurement of Debt Issuance Costs Associated with Line of Credit Arrangements . This ASU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adopted this standard in the first quarter ending March 31, 2016 and applied it retrospectively for all periods presented. Debt issuance costs associated with the line of credit arrangements of $709 are presented in Other long term assets on the Company’s Consolidated Balance Sheet as of December 31, 2015.
In April 2015, the FASB issued ASU 2015-03, Interest—Imputation of Interest (Subtopic 835-30): Simplifying the Presentation of Debt Issuance Costs . The amendments require that debt issuance costs related to a recognized debt liability be presented in the balance sheet as a direct deduction from the carrying amount of that debt liability, consistent with debt discounts. The amendments are effective beginning January 1, 2016. Early adoption is permitted. The Company adopted this standard in the first quarter ending March 31, 2016 and applied it retrospectively for all periods presented. The impact of adopting the new accounting standard on the Company’s Consolidated Balance Sheet as of December 31, 2015, is a decrease in Other long-term assets and decrease in Long term debt of $1,191.
In May 2014, the FASB issued ASU 2014-09, Revenue from Contracts with Customers (Topic 606) , which requires companies to recognize revenue when a customer obtains control rather than when companies have transferred substantially all risks and rewards of a good or service. The new standard also requires entities to enhance disclosures about the nature, amount, timing and uncertainty of revenue and cash flows arising from contracts with customers. The new standard allows for either a full retrospective or a modified retrospective transition method and is effective for fiscal years beginning after December 15, 2016. In July 2015 the FASB issued ASU 2015-14, which defers the effective date of ASU 2014-09 for one year, making ASU 2014-09 effective for annual reporting periods beginning on or after December 15, 2017 while also providing for early adoption but not before the original effective date. The FASB has issued additional updates to serve as clarification to the original standard update. The Company is currently assessing the impact the adoption of ASU 2014-09 will have on our consolidated financial statements.</t>
  </si>
  <si>
    <t>ACQUISITIONS (Tables)</t>
  </si>
  <si>
    <t>Schedule of allocation of purchase price to the acquired assets</t>
  </si>
  <si>
    <t>The cash consideration paid, on a combined basis for all acquisitions consummated during 2016, was allocated preliminarily based on the estimated fair value, as follows:
Fixed Assets
$
Noncompete agreements
Goodwill
Purchase price
$</t>
  </si>
  <si>
    <t>FAIR VALUE MEASUREMENTS (Tables)</t>
  </si>
  <si>
    <t>Schedule of the fair value of financial instruments</t>
  </si>
  <si>
    <t>September 30, 2016
Total
Level 1
Level 2
Level 3
Liabilities
Tax Receivable Agreement Liability ($2,230 included in Accrued expenses and other current liabilities and $15,670 included in Income tax receivable agreement payable)
$
$
—
$
—
$
Interest rate swap agreements (included in Accrued expenses and other current liabilities)
—
—
Total Liabilities
$
$
—
$
$
Temporary Equity
Noncontrolling interests subject to put provisions
$
$
—
$
—
$
December 31, 2015
Total
Level 1
Level 2
Level 3
Assets
Interest rate swap agreements (included in Other long-term assets)
$
$
—
$
$
—
Liabilities
Interest rate swap agreements (included in Accrued expenses and other current liabilities
$
$
—
$
$
—
Temporary Equity
Noncontrolling interests subject to put provisions
$
$
—
$
—
$</t>
  </si>
  <si>
    <t>Fair value rollforward for the Tax receivable agreement liability, which is classified as a Level 3 financial instrument</t>
  </si>
  <si>
    <t>The following table provides the fair value rollforward for the nine months ended September 30, 2016 for the Tax receivable agreement liability, which is classified as a Level 3 financial instrument.
Balance at December 31, 2015
$
-
Initial fair value as of April 20, 2016
Total realized/unrealized gains:
Included in earnings and reported as Income tax receivable agreement income
Balance at September 30, 2016
$</t>
  </si>
  <si>
    <t>ACCRUED EXPENSES AND OTHER CURRENT LIABILITIES (Tables)</t>
  </si>
  <si>
    <t>Summary of accrued compensation and benefits</t>
  </si>
  <si>
    <t>September 30, 2016
December 31, 2015
Accrued compensation
$
$
Accrued vacation pay
$
$</t>
  </si>
  <si>
    <t>Summary of accrued expenses and other current liabilities</t>
  </si>
  <si>
    <t>September 30, 2016
December 31, 2015
Payor refunds and retractions
$
$
Other
$
$</t>
  </si>
  <si>
    <t>DEBT (Tables)</t>
  </si>
  <si>
    <t>Schedule of long-term debt</t>
  </si>
  <si>
    <t>September 30, 2016
December 31, 2015
First Lien Credit Agreement
$
$
Second Lien Credit Agreement
—
Term Loans
(1)
Lines of Credit
Other
Less: discounts and fees, net of accumulated amortization
Less: current maturities
$
$
_____________________________
Includes assigned clinic loans</t>
  </si>
  <si>
    <t>Schedule of maturities of long-term debt</t>
  </si>
  <si>
    <t>Scheduled maturities of long-term debt as of September 30, 2016 are as follows:
2016 (remainder)
$
2017
2018
2019
2020
Thereafter
$</t>
  </si>
  <si>
    <t>STOCK-BASED COMPENSATION (Tables)</t>
  </si>
  <si>
    <t>Schedule of stock-based compensation expense</t>
  </si>
  <si>
    <t>Three Months Ended September 30,
Nine Months Ended September 30,
2016
2015
2016
2015
Patient care costs
$
$
$
$
General and administrative
Total stock-based compensation before tax
$
$
$
$
Income tax benefit</t>
  </si>
  <si>
    <t>Schedule of assumptions used for options granted to acquire Common Stock and the fair value at the date of grant</t>
  </si>
  <si>
    <t>The assumptions used for options granted to acquire Common Stock and the fair value at the date of grant under the 2016 Plan is noted in the following table:
Nine Months Ended September 30,
2016
Expected volatility
25.00%
Weighted average expected term in years
6.48
Weighted average risk-free interest rate
1.34%
Expected annual dividend yield
0%
Weighted average grant-date fair value
$6.52</t>
  </si>
  <si>
    <t>Schedule of information concerning options activity for options to acquire Common Stock</t>
  </si>
  <si>
    <t>Nine Months Ended September 30,
2016
Number
Weighted-Average
Outstanding, beginning of period
-
$
-
Granted (1)
Forfeited
Outstanding, end of period
$
Options vested and expected to vest, end of period
$
Options exercisable, end of period
$
_____________________________
Subject to vesting terms of three or five years.</t>
  </si>
  <si>
    <t>EARNINGS (LOSS) PER SHARE (Tables)</t>
  </si>
  <si>
    <t>Schedule of basic and diluted earnings per share</t>
  </si>
  <si>
    <t>Three Months Ended September 30,
Nine Months Ended September 30,
2016
2015
2016
2015
Basic
Net income attributable to American Renal Associates Holdings, Inc.
$
$
$
$
Change in the difference between the estimated fair values of contractual noncontrolling interest put provisions and estimated fair values for accounting purposes of the related noncontrolling interests
—
—-
Net income (loss) attributable to American Renal Associates Holdings, Inc. for basic earnings per share calculation
$
$
$
$
Weighted-average common shares outstanding
Earnings (loss) per share, basic
$
$
$
$
Diluted
Net income attributable to American Renal Associates Holdings, Inc.
$
$
$
$
Change in the difference between the estimated fair values of contractual noncontrolling interest put provisions and estimated fair values for accounting purposes of the related noncontrolling interests
—
—
Net income (loss) attributable to American Renal Associates Holdings, Inc. for diluted earnings per share calculation
$
$
$
$
Weighted-average common shares outstanding, basic
Weighted-average effect of dilutive securities:
Effect of assumed exercise of stock options
—
Weighted-average common shares outstanding, diluted
Earnings (loss) per share, diluted
$
$
$
$
Outstanding options excluded as impact would be anti-dilutive</t>
  </si>
  <si>
    <t>BASIS OF PRESENTATION AND ORGANIZATION (Details) $ / shares in Units, $ in Thousands</t>
  </si>
  <si>
    <t>Apr. 26, 2016USD ($)$ / sharesshares</t>
  </si>
  <si>
    <t>Sep. 30, 2016USD ($)state$ / sharesshares</t>
  </si>
  <si>
    <t>Sep. 30, 2015USD ($)</t>
  </si>
  <si>
    <t>Jun. 30, 2016USD ($)</t>
  </si>
  <si>
    <t>Sep. 30, 2016USD ($)statesegmentitem$ / sharesshares</t>
  </si>
  <si>
    <t>Dec. 31, 2015USD ($)$ / sharesshares</t>
  </si>
  <si>
    <t>Assets</t>
  </si>
  <si>
    <t>Number of dialysis clinics owned and operated | item</t>
  </si>
  <si>
    <t>Number of patients | item</t>
  </si>
  <si>
    <t>Number of states | state</t>
  </si>
  <si>
    <t>Proceeds from Issuance Initial Public Offering</t>
  </si>
  <si>
    <t>Transaction Costs</t>
  </si>
  <si>
    <t>Amendment of Certificate of Incorporation</t>
  </si>
  <si>
    <t>Common stock, shares authorized | shares</t>
  </si>
  <si>
    <t>Common stock, par value | $ / shares</t>
  </si>
  <si>
    <t>Stock split ratio</t>
  </si>
  <si>
    <t>Number of reportable segments | segment</t>
  </si>
  <si>
    <t>Stock compensation expense</t>
  </si>
  <si>
    <t>Long-term debt</t>
  </si>
  <si>
    <t>ASU 2015-03 | Adjustments</t>
  </si>
  <si>
    <t>Second Lien Credit Agreement</t>
  </si>
  <si>
    <t>Revolving Credit Facility | ASU 2015-03</t>
  </si>
  <si>
    <t>ASU 2016-09</t>
  </si>
  <si>
    <t>Excess tax benefit for stock options exercised, net</t>
  </si>
  <si>
    <t>IPO</t>
  </si>
  <si>
    <t>Number of shares sold in public offering | shares</t>
  </si>
  <si>
    <t>Price per share | $ / shares</t>
  </si>
  <si>
    <t>IPO | Second Lien Credit Agreement</t>
  </si>
  <si>
    <t>American Renal Holdings Intermediate Company, LLC</t>
  </si>
  <si>
    <t>Percentage ownership of subsidiary</t>
  </si>
  <si>
    <t>100.00%</t>
  </si>
  <si>
    <t>Percentage ownership of parent</t>
  </si>
  <si>
    <t>ACCOUNTS RECEIVABLE (Details)</t>
  </si>
  <si>
    <t>Payments received | Medicare</t>
  </si>
  <si>
    <t>Concentration of risk as a percentage</t>
  </si>
  <si>
    <t>80.00%</t>
  </si>
  <si>
    <t>Accounts receivable. | Patients as primary payor | Maximum</t>
  </si>
  <si>
    <t>1.00%</t>
  </si>
  <si>
    <t>ACQUISITIONS (Details) $ in Thousands</t>
  </si>
  <si>
    <t>Sep. 01, 2016clinic</t>
  </si>
  <si>
    <t>Sep. 30, 2016USD ($)item</t>
  </si>
  <si>
    <t>Dec. 31, 2015USD ($)</t>
  </si>
  <si>
    <t>Purchase price for the acquisition</t>
  </si>
  <si>
    <t>Deductible Goodwill</t>
  </si>
  <si>
    <t>Post-closing adjustment to goodwill</t>
  </si>
  <si>
    <t>Dialysis center in New York</t>
  </si>
  <si>
    <t>Fixed Assets</t>
  </si>
  <si>
    <t>Noncompete agreements</t>
  </si>
  <si>
    <t>Purchase price</t>
  </si>
  <si>
    <t>Dialysis Center Pennsylvania</t>
  </si>
  <si>
    <t>Number of dialysis clinics owned and operated | clinic</t>
  </si>
  <si>
    <t>FAIR VALUE MEASUREMENTS (Details) - USD ($) $ in Thousands</t>
  </si>
  <si>
    <t>Apr. 20, 2016</t>
  </si>
  <si>
    <t>Transfers between Levels 1, 2 and 3</t>
  </si>
  <si>
    <t>Fair Value, Liabilities Measured on Recurring Basis, Unobservable Input Reconciliation, Calculation [Roll Forward]</t>
  </si>
  <si>
    <t>Initial fair value as of April 20, 2016</t>
  </si>
  <si>
    <t>Included in earnings and reported as income tax receivable agreement income/expense</t>
  </si>
  <si>
    <t>Balance at end of period</t>
  </si>
  <si>
    <t>Term loans</t>
  </si>
  <si>
    <t>Carrying amount of long-term debt</t>
  </si>
  <si>
    <t>First lien term loans</t>
  </si>
  <si>
    <t>Debt</t>
  </si>
  <si>
    <t>Second lien term loans</t>
  </si>
  <si>
    <t>Recurring basis</t>
  </si>
  <si>
    <t>Tax receivable agreement liability</t>
  </si>
  <si>
    <t>Financial Liabilities Fair Value Disclosure</t>
  </si>
  <si>
    <t>Recurring basis | Other long-term assets</t>
  </si>
  <si>
    <t>Interest rate swap agreements asset</t>
  </si>
  <si>
    <t>Recurring basis | Accrued expenses and other current liabilities</t>
  </si>
  <si>
    <t>Interest rate swap agreements liability</t>
  </si>
  <si>
    <t>Recurring basis | Income Tax Receivable Agreement Payable</t>
  </si>
  <si>
    <t>Recurring basis | Significant Other Observable Inputs (Level 2)</t>
  </si>
  <si>
    <t>Recurring basis | Significant Other Observable Inputs (Level 2) | Other long-term assets</t>
  </si>
  <si>
    <t>Recurring basis | Significant Other Observable Inputs (Level 2) | Accrued expenses and other current liabilities</t>
  </si>
  <si>
    <t>Recurring basis | Level 3</t>
  </si>
  <si>
    <t>ACCRUED EXPENSES AND OTHER CURRENT LIABILITIES (Details) - USD ($) $ in Thousands</t>
  </si>
  <si>
    <t>Accrued compensation and benefits:</t>
  </si>
  <si>
    <t>Accrued compensation</t>
  </si>
  <si>
    <t>Accrued vacation pay</t>
  </si>
  <si>
    <t>Accrued expenses and other current liabilities:</t>
  </si>
  <si>
    <t>Payor refunds and retractions</t>
  </si>
  <si>
    <t>Other</t>
  </si>
  <si>
    <t>VARIABLE INTEREST ENTITIES (Details) $ in Thousands</t>
  </si>
  <si>
    <t>Sep. 30, 2016USD ($)</t>
  </si>
  <si>
    <t>Total assets of VIEs</t>
  </si>
  <si>
    <t>Total liabilities of VIEs</t>
  </si>
  <si>
    <t>VARIABLE INTEREST ENTITIES LOANS (Details) - USD ($) $ in Thousands</t>
  </si>
  <si>
    <t>Apr. 26, 2016</t>
  </si>
  <si>
    <t>Clinic Loan Assignment</t>
  </si>
  <si>
    <t>Assigned clinic loans</t>
  </si>
  <si>
    <t>Clinic loan guarantee</t>
  </si>
  <si>
    <t>Guaranteed Clinic Loan</t>
  </si>
  <si>
    <t>Clinic Loan</t>
  </si>
  <si>
    <t>NONCONTROLLING INTERESTS SUBJECT TO PUT PROVISIONS (Details)</t>
  </si>
  <si>
    <t>Minimum</t>
  </si>
  <si>
    <t>Weighted Average Cost of Capital</t>
  </si>
  <si>
    <t>12.50%</t>
  </si>
  <si>
    <t>Maximum</t>
  </si>
  <si>
    <t>17.50%</t>
  </si>
  <si>
    <t>DEBT (Details) - USD ($) $ in Thousands</t>
  </si>
  <si>
    <t>Total long-term debt</t>
  </si>
  <si>
    <t>Less: discounts and fees, net of accumulated amortization</t>
  </si>
  <si>
    <t>Less: current maturities</t>
  </si>
  <si>
    <t>Scheduled maturities of long-term debt</t>
  </si>
  <si>
    <t>2016 (remainder)</t>
  </si>
  <si>
    <t>Thereafter</t>
  </si>
  <si>
    <t>Long-term Debt, Gross</t>
  </si>
  <si>
    <t>First Lien Credit Agreement</t>
  </si>
  <si>
    <t>Principal payments</t>
  </si>
  <si>
    <t>Lines of Credit</t>
  </si>
  <si>
    <t>DEBT - Credit And Interest Rate Swap Agreements (Details) $ in Thousands</t>
  </si>
  <si>
    <t>Apr. 26, 2016USD ($)</t>
  </si>
  <si>
    <t>Amendments to and Repayment of Credit Facilities</t>
  </si>
  <si>
    <t>Proceeds from Issuance of Long-term Debt</t>
  </si>
  <si>
    <t>Amendment of Certificate of Incorporation and Initial Public Offering</t>
  </si>
  <si>
    <t>Net proceeds to the Company</t>
  </si>
  <si>
    <t>Cash Dividend</t>
  </si>
  <si>
    <t>Write-off of deferred financing fees</t>
  </si>
  <si>
    <t>Interest Rate Swap Agreement</t>
  </si>
  <si>
    <t>Amount reclassified from accumulated other comprehensive income to interest expense</t>
  </si>
  <si>
    <t>Revolving Credit Facility</t>
  </si>
  <si>
    <t>Revolving credit facility borrowings outstanding</t>
  </si>
  <si>
    <t>Increase in borrowing capacity</t>
  </si>
  <si>
    <t>Interest Rate Swap Agreements</t>
  </si>
  <si>
    <t>Number of interest rate swap agreements | item</t>
  </si>
  <si>
    <t>Interest rate swap agreements notional amount</t>
  </si>
  <si>
    <t>Amount of accumulated other comprehensive loss expected to be reclassified to earnings</t>
  </si>
  <si>
    <t>Expected amount of unrealized losses will be reclassified out of accumulated other comprehensive loss into interest expense</t>
  </si>
  <si>
    <t>Term B Loans due September 2019 | Interest Rate Swap Agreements</t>
  </si>
  <si>
    <t>Debt face amount</t>
  </si>
  <si>
    <t>Revolving credit facility maximum borrowing capacity</t>
  </si>
  <si>
    <t>Aggregate amount of borrowing capacity</t>
  </si>
  <si>
    <t>Interest rate margin increase</t>
  </si>
  <si>
    <t>0.25%</t>
  </si>
  <si>
    <t>Refinancing costs</t>
  </si>
  <si>
    <t>Deferred Finance Costs, Current, Net</t>
  </si>
  <si>
    <t>INCOME TAXES (Details)</t>
  </si>
  <si>
    <t>Effective income tax rate</t>
  </si>
  <si>
    <t>(0.28%)</t>
  </si>
  <si>
    <t>12.19%</t>
  </si>
  <si>
    <t>1.93%</t>
  </si>
  <si>
    <t>11.89%</t>
  </si>
  <si>
    <t>Federal statutory rate</t>
  </si>
  <si>
    <t>35.00%</t>
  </si>
  <si>
    <t>STOCK-BASED COMPENSATION (Details) - USD ($) $ / shares in Units, $ in Thousands</t>
  </si>
  <si>
    <t>Apr. 07, 2016</t>
  </si>
  <si>
    <t>Stock-based compensation before tax</t>
  </si>
  <si>
    <t>Income tax benefit</t>
  </si>
  <si>
    <t>Options Outstanding</t>
  </si>
  <si>
    <t>Assumptions used for options granted</t>
  </si>
  <si>
    <t>Expected volatility</t>
  </si>
  <si>
    <t>25.00%</t>
  </si>
  <si>
    <t>Weighted average expected term in years</t>
  </si>
  <si>
    <t>6 years 5 months 23 days</t>
  </si>
  <si>
    <t>Weighted average risk-free interest rate</t>
  </si>
  <si>
    <t>1.34%</t>
  </si>
  <si>
    <t>Expected annual dividend yield</t>
  </si>
  <si>
    <t>0.00%</t>
  </si>
  <si>
    <t>Weighted-average grant-date fair value</t>
  </si>
  <si>
    <t>Number of Options</t>
  </si>
  <si>
    <t>Outstanding, end of period</t>
  </si>
  <si>
    <t>Weighted-Average Exercise Price</t>
  </si>
  <si>
    <t>Cash dividend (in dollars per share)</t>
  </si>
  <si>
    <t>Cash dividend</t>
  </si>
  <si>
    <t>Unrecognized compensation costs</t>
  </si>
  <si>
    <t>Stock Compensation due to modification</t>
  </si>
  <si>
    <t>Share-based compensation expense accelerated due to transactions at the time of the IPO</t>
  </si>
  <si>
    <t>Vested Option Stockholders</t>
  </si>
  <si>
    <t>Equivalent adjustments in the form of cash dividend equivalent payments (in dollars per share)</t>
  </si>
  <si>
    <t>Equitable adjustments in the form of cash dividend equivalent payments</t>
  </si>
  <si>
    <t>Unvested Option Stockholders</t>
  </si>
  <si>
    <t>2016 Omnibus Incentive Plan</t>
  </si>
  <si>
    <t>Authorized additional stock options</t>
  </si>
  <si>
    <t>Stock options to purchase outstanding</t>
  </si>
  <si>
    <t>Granted</t>
  </si>
  <si>
    <t>Forfeited</t>
  </si>
  <si>
    <t>Options vested and expected to vest, end of period</t>
  </si>
  <si>
    <t>Options exercisable, end of period</t>
  </si>
  <si>
    <t>Granted, weighted average exercise price</t>
  </si>
  <si>
    <t>Forfeited, weighted average exercise price</t>
  </si>
  <si>
    <t>Outstanding, weighted-average exercise price, end of period</t>
  </si>
  <si>
    <t>Options vested and expected to vest, weighted-average exercise price, end of period</t>
  </si>
  <si>
    <t>Options exercisable, weighted-average exercise price</t>
  </si>
  <si>
    <t>Stock options | Vesting Period, 3 years</t>
  </si>
  <si>
    <t>Vesting period (in years)</t>
  </si>
  <si>
    <t>3 years</t>
  </si>
  <si>
    <t>Stock options | Vesting Period, 5 years</t>
  </si>
  <si>
    <t>5 years</t>
  </si>
  <si>
    <t>Patient care costs.</t>
  </si>
  <si>
    <t>NewCo Distribution</t>
  </si>
  <si>
    <t>NewCo Distribution | Vested Option Stockholders</t>
  </si>
  <si>
    <t>NewCo Distribution | Unvested Option Stockholders</t>
  </si>
  <si>
    <t>EARNINGS (LOSS) PER SHARE (Details) - USD ($) $ / shares in Units, $ in Thousands</t>
  </si>
  <si>
    <t>Basic</t>
  </si>
  <si>
    <t>Change in the difference between the estimated fair values of contractual noncontrolling interest put provisions and estimated fair values for accounting purposes of the related noncontrolling interests</t>
  </si>
  <si>
    <t>Net income (loss) attributable to American Renal Associates Holdings, Inc. for basic earnings per share calculation</t>
  </si>
  <si>
    <t>Weighted-average common shares outstanding (in shares)</t>
  </si>
  <si>
    <t>Earnings (loss) per share, basic</t>
  </si>
  <si>
    <t>Diluted</t>
  </si>
  <si>
    <t>Net income (loss) attributable to American Renal Associates Holdings, Inc. for diluted earnings per share calculation</t>
  </si>
  <si>
    <t>Weighted-average common shares outstanding, basic (in shares)</t>
  </si>
  <si>
    <t>Weighted-average effect of dilutive securities:</t>
  </si>
  <si>
    <t>Effect of assumed exercise of stock options</t>
  </si>
  <si>
    <t>Weighted-average common shares outstanding, diluted</t>
  </si>
  <si>
    <t>Earnings (loss) per share, diluted</t>
  </si>
  <si>
    <t>Outstanding options excluded as impact would be anti-dilutive</t>
  </si>
  <si>
    <t>RELATED PARTY TRANSACTIONS (Details) - USD ($) $ in Thousands</t>
  </si>
  <si>
    <t>May 07, 2010</t>
  </si>
  <si>
    <t>Dec. 31, 2014</t>
  </si>
  <si>
    <t>Aug. 28, 2015</t>
  </si>
  <si>
    <t>Notes Payable Current And NonCurrent</t>
  </si>
  <si>
    <t>Period Of Weighted Average Maturity</t>
  </si>
  <si>
    <t>3 years 2 months 12 days</t>
  </si>
  <si>
    <t>Debt, Weighted Average Interest Rate</t>
  </si>
  <si>
    <t>5.11%</t>
  </si>
  <si>
    <t>Maximum potential liability for future payments</t>
  </si>
  <si>
    <t>Percentage tax savings payable to pre-IPO stockholders</t>
  </si>
  <si>
    <t>85.00%</t>
  </si>
  <si>
    <t>Income tax receivable agreement liability total</t>
  </si>
  <si>
    <t>Income tax receivable agreement liability current</t>
  </si>
  <si>
    <t>Centerbridge | Advisory services agreement</t>
  </si>
  <si>
    <t>Advisory services agreement fee</t>
  </si>
  <si>
    <t>Annual advisory services fee to Centerbridge, percentage of EBITDA</t>
  </si>
  <si>
    <t>1.25%</t>
  </si>
  <si>
    <t>Additional fee equal to a percentage of the enterprise value and/or aggregate value</t>
  </si>
  <si>
    <t>Executive | Revolving note agreement</t>
  </si>
  <si>
    <t>Revolving note agreement</t>
  </si>
  <si>
    <t>Amount of outstanding borrowings and accrued interest charged to transaction expense</t>
  </si>
  <si>
    <t>Executive | Revolving note agreement | Eurodollar base rate</t>
  </si>
  <si>
    <t>Debt Instrument, Interest Rate, Stated Percentage Rate Range, Minimum</t>
  </si>
  <si>
    <t>Applicable margin</t>
  </si>
  <si>
    <t>3.25%</t>
  </si>
  <si>
    <t>Executive | Revolving note agreement | Minimum</t>
  </si>
  <si>
    <t>NewCo | Minimum</t>
  </si>
  <si>
    <t>3.46%</t>
  </si>
  <si>
    <t>NewCo | Maximum</t>
  </si>
  <si>
    <t>8.08%</t>
  </si>
  <si>
    <t>COMMITMENTS AND CONTINGENCIES (Details)</t>
  </si>
  <si>
    <t>CERTAIN LEGAL MATTERS (Details) - United States District Court</t>
  </si>
  <si>
    <t>Sep. 02, 2016productitemclinic</t>
  </si>
  <si>
    <t>Jul. 01, 2016plaintiff</t>
  </si>
  <si>
    <t>Certain Legal Matters</t>
  </si>
  <si>
    <t>Number of affiliates | plaintiff</t>
  </si>
  <si>
    <t>Number of clinics | clinic</t>
  </si>
  <si>
    <t>Number of insurance products | product</t>
  </si>
  <si>
    <t>SUBSEQUENT EVENT (Details)</t>
  </si>
  <si>
    <t>12 Months Ended</t>
  </si>
  <si>
    <t>Dec. 31, 2017USD ($)</t>
  </si>
  <si>
    <t>Subsequent Event. | Scenario, Forecast [Member]</t>
  </si>
  <si>
    <t>Pre-tax net income attributed to ARAH</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9806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086805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8</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5149</v>
      </c>
      <c t="n" s="7" r="C3">
        <v>90988</v>
      </c>
    </row>
    <row spans="1:3" r="4">
      <c t="s" s="4" r="A4">
        <v>28</v>
      </c>
      <c t="n" s="6" r="B4">
        <v>77253</v>
      </c>
      <c t="n" s="6" r="C4">
        <v>76919</v>
      </c>
    </row>
    <row spans="1:3" r="5">
      <c t="s" s="4" r="A5">
        <v>29</v>
      </c>
      <c t="n" s="6" r="B5">
        <v>4468</v>
      </c>
      <c t="n" s="6" r="C5">
        <v>4291</v>
      </c>
    </row>
    <row spans="1:3" r="6">
      <c t="s" s="4" r="A6">
        <v>30</v>
      </c>
      <c t="n" s="6" r="B6">
        <v>12951</v>
      </c>
      <c t="n" s="6" r="C6">
        <v>18863</v>
      </c>
    </row>
    <row spans="1:3" r="7">
      <c t="s" s="4" r="A7">
        <v>31</v>
      </c>
      <c t="n" s="6" r="B7">
        <v>4656</v>
      </c>
      <c t="n" s="6" r="C7">
        <v>2686</v>
      </c>
    </row>
    <row spans="1:3" r="8">
      <c t="s" s="4" r="A8">
        <v>32</v>
      </c>
      <c t="n" s="6" r="B8">
        <v>204477</v>
      </c>
      <c t="n" s="6" r="C8">
        <v>193747</v>
      </c>
    </row>
    <row spans="1:3" r="9">
      <c t="s" s="4" r="A9">
        <v>33</v>
      </c>
      <c t="n" s="6" r="B9">
        <v>165132</v>
      </c>
      <c t="n" s="6" r="C9">
        <v>142701</v>
      </c>
    </row>
    <row spans="1:3" r="10">
      <c t="s" s="4" r="A10">
        <v>34</v>
      </c>
      <c t="n" s="6" r="B10">
        <v>25943</v>
      </c>
      <c t="n" s="6" r="C10">
        <v>25662</v>
      </c>
    </row>
    <row spans="1:3" r="11">
      <c t="s" s="4" r="A11">
        <v>35</v>
      </c>
      <c t="n" s="6" r="B11">
        <v>6593</v>
      </c>
      <c t="n" s="6" r="C11">
        <v>6850</v>
      </c>
    </row>
    <row spans="1:3" r="12">
      <c t="s" s="4" r="A12">
        <v>36</v>
      </c>
      <c t="n" s="6" r="B12">
        <v>573107</v>
      </c>
      <c t="n" s="6" r="C12">
        <v>569318</v>
      </c>
    </row>
    <row spans="1:3" r="13">
      <c t="s" s="4" r="A13">
        <v>37</v>
      </c>
      <c t="n" s="6" r="B13">
        <v>975252</v>
      </c>
      <c t="n" s="6" r="C13">
        <v>938278</v>
      </c>
    </row>
    <row spans="1:3" r="14">
      <c t="s" s="3" r="A14">
        <v>38</v>
      </c>
    </row>
    <row spans="1:3" r="15">
      <c t="s" s="4" r="A15">
        <v>39</v>
      </c>
      <c t="n" s="6" r="B15">
        <v>23277</v>
      </c>
      <c t="n" s="6" r="C15">
        <v>22571</v>
      </c>
    </row>
    <row spans="1:3" r="16">
      <c t="s" s="4" r="A16">
        <v>40</v>
      </c>
      <c t="n" s="6" r="B16">
        <v>29092</v>
      </c>
      <c t="n" s="6" r="C16">
        <v>22504</v>
      </c>
    </row>
    <row spans="1:3" r="17">
      <c t="s" s="4" r="A17">
        <v>41</v>
      </c>
      <c t="n" s="6" r="B17">
        <v>54031</v>
      </c>
      <c t="n" s="6" r="C17">
        <v>26788</v>
      </c>
    </row>
    <row spans="1:3" r="18">
      <c t="s" s="4" r="A18">
        <v>42</v>
      </c>
      <c t="n" s="6" r="B18">
        <v>43582</v>
      </c>
      <c t="n" s="6" r="C18">
        <v>25610</v>
      </c>
    </row>
    <row spans="1:3" r="19">
      <c t="s" s="4" r="A19">
        <v>43</v>
      </c>
      <c t="n" s="6" r="B19">
        <v>149982</v>
      </c>
      <c t="n" s="6" r="C19">
        <v>97473</v>
      </c>
    </row>
    <row spans="1:3" r="20">
      <c t="s" s="4" r="A20">
        <v>44</v>
      </c>
      <c t="n" s="6" r="B20">
        <v>520017</v>
      </c>
      <c t="n" s="6" r="C20">
        <v>657372</v>
      </c>
    </row>
    <row spans="1:3" r="21">
      <c t="s" s="4" r="A21">
        <v>45</v>
      </c>
      <c t="n" s="6" r="B21">
        <v>15670</v>
      </c>
    </row>
    <row spans="1:3" r="22">
      <c t="s" s="4" r="A22">
        <v>46</v>
      </c>
      <c t="n" s="6" r="B22">
        <v>11262</v>
      </c>
      <c t="n" s="6" r="C22">
        <v>9483</v>
      </c>
    </row>
    <row spans="1:3" r="23">
      <c t="s" s="4" r="A23">
        <v>47</v>
      </c>
      <c t="n" s="6" r="B23">
        <v>6722</v>
      </c>
      <c t="n" s="6" r="C23">
        <v>15029</v>
      </c>
    </row>
    <row spans="1:3" r="24">
      <c t="s" s="4" r="A24">
        <v>48</v>
      </c>
      <c t="n" s="6" r="B24">
        <v>703653</v>
      </c>
      <c t="n" s="6" r="C24">
        <v>779357</v>
      </c>
    </row>
    <row spans="1:3" r="25">
      <c t="s" s="4" r="A25">
        <v>49</v>
      </c>
      <c t="s" s="4" r="B25">
        <v>50</v>
      </c>
      <c t="s" s="4" r="C25">
        <v>50</v>
      </c>
    </row>
    <row spans="1:3" r="26">
      <c t="s" s="4" r="A26">
        <v>51</v>
      </c>
      <c t="n" s="6" r="B26">
        <v>140336</v>
      </c>
      <c t="n" s="6" r="C26">
        <v>108211</v>
      </c>
    </row>
    <row spans="1:3" r="27">
      <c t="s" s="3" r="A27">
        <v>52</v>
      </c>
    </row>
    <row spans="1:3" r="28">
      <c t="s" s="4" r="A28">
        <v>53</v>
      </c>
      <c t="s" s="4" r="B28">
        <v>50</v>
      </c>
      <c t="s" s="4" r="C28">
        <v>50</v>
      </c>
    </row>
    <row spans="1:3" r="29">
      <c t="s" s="4" r="A29">
        <v>54</v>
      </c>
      <c t="n" s="6" r="B29">
        <v>184</v>
      </c>
      <c t="n" s="6" r="C29">
        <v>98</v>
      </c>
    </row>
    <row spans="1:3" r="30">
      <c t="s" s="4" r="A30">
        <v>55</v>
      </c>
      <c t="n" s="6" r="B30">
        <v>69765</v>
      </c>
    </row>
    <row spans="1:3" r="31">
      <c t="s" s="4" r="A31">
        <v>56</v>
      </c>
      <c t="n" s="6" r="B31">
        <v>-562</v>
      </c>
      <c t="n" s="6" r="C31">
        <v>-529</v>
      </c>
    </row>
    <row spans="1:3" r="32">
      <c t="s" s="4" r="A32">
        <v>57</v>
      </c>
      <c t="n" s="6" r="B32">
        <v>-121527</v>
      </c>
      <c t="n" s="6" r="C32">
        <v>-128261</v>
      </c>
    </row>
    <row spans="1:3" r="33">
      <c t="s" s="4" r="A33">
        <v>58</v>
      </c>
      <c t="n" s="6" r="B33">
        <v>-201</v>
      </c>
      <c t="n" s="6" r="C33">
        <v>-501</v>
      </c>
    </row>
    <row spans="1:3" r="34">
      <c t="s" s="4" r="A34">
        <v>59</v>
      </c>
      <c t="n" s="6" r="B34">
        <v>-52341</v>
      </c>
      <c t="n" s="6" r="C34">
        <v>-129193</v>
      </c>
    </row>
    <row spans="1:3" r="35">
      <c t="s" s="4" r="A35">
        <v>60</v>
      </c>
      <c t="n" s="6" r="B35">
        <v>183604</v>
      </c>
      <c t="n" s="6" r="C35">
        <v>179903</v>
      </c>
    </row>
    <row spans="1:3" r="36">
      <c t="s" s="4" r="A36">
        <v>61</v>
      </c>
      <c t="n" s="6" r="B36">
        <v>131263</v>
      </c>
      <c t="n" s="6" r="C36">
        <v>50710</v>
      </c>
    </row>
    <row spans="1:3" r="37">
      <c t="s" s="4" r="A37">
        <v>62</v>
      </c>
      <c t="n" s="7" r="B37">
        <v>975252</v>
      </c>
      <c t="n" s="7" r="C37">
        <v>938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3</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6</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221</v>
      </c>
      <c t="s" s="2" r="B1">
        <v>1</v>
      </c>
    </row>
    <row spans="1:2" r="2">
      <c t="s" s="2" r="B2">
        <v>2</v>
      </c>
    </row>
    <row spans="1:2" r="3">
      <c t="s" s="3" r="A3">
        <v>185</v>
      </c>
    </row>
    <row spans="1:2" r="4">
      <c t="s" s="4" r="A4">
        <v>222</v>
      </c>
      <c t="s" s="4" r="B4">
        <v>223</v>
      </c>
    </row>
    <row spans="1:2" r="5">
      <c t="s" s="4" r="A5">
        <v>224</v>
      </c>
      <c t="s" s="4" r="B5">
        <v>225</v>
      </c>
    </row>
    <row spans="1:2" r="6">
      <c t="s" s="4" r="A6">
        <v>226</v>
      </c>
      <c t="s" s="4" r="B6">
        <v>227</v>
      </c>
    </row>
    <row spans="1:2" r="7">
      <c t="s" s="4" r="A7">
        <v>228</v>
      </c>
      <c t="s" s="4" r="B7">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0</v>
      </c>
      <c t="s" s="2" r="B1">
        <v>1</v>
      </c>
    </row>
    <row spans="1:2" r="2">
      <c t="s" s="2" r="B2">
        <v>2</v>
      </c>
    </row>
    <row spans="1:2" r="3">
      <c t="s" s="3" r="A3">
        <v>189</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91</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38</v>
      </c>
      <c t="s" s="2" r="B1">
        <v>1</v>
      </c>
    </row>
    <row spans="1:2" r="2">
      <c t="s" s="2" r="B2">
        <v>2</v>
      </c>
    </row>
    <row spans="1:2" r="3">
      <c t="s" s="3" r="A3">
        <v>193</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201</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06</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5</v>
      </c>
    </row>
    <row spans="1:3" r="2">
      <c t="s" s="3" r="A2">
        <v>64</v>
      </c>
    </row>
    <row spans="1:3" r="3">
      <c t="s" s="4" r="A3">
        <v>65</v>
      </c>
      <c t="n" s="7" r="B3">
        <v>7296</v>
      </c>
      <c t="n" s="7" r="C3">
        <v>7435</v>
      </c>
    </row>
    <row spans="1:3" r="4">
      <c t="s" s="4" r="A4">
        <v>66</v>
      </c>
      <c t="n" s="6" r="B4">
        <v>159684</v>
      </c>
      <c t="n" s="6" r="C4">
        <v>138163</v>
      </c>
    </row>
    <row spans="1:3" r="5">
      <c t="s" s="4" r="A5">
        <v>67</v>
      </c>
      <c t="n" s="7" r="B5">
        <v>23025</v>
      </c>
      <c t="n" s="7" r="C5">
        <v>22378</v>
      </c>
    </row>
    <row spans="1:3" r="6">
      <c t="s" s="4" r="A6">
        <v>68</v>
      </c>
      <c t="n" s="8" r="B6">
        <v>0.01</v>
      </c>
      <c t="n" s="8" r="C6">
        <v>0.01</v>
      </c>
    </row>
    <row spans="1:3" r="7">
      <c t="s" s="4" r="A7">
        <v>69</v>
      </c>
      <c t="n" s="6" r="B7">
        <v>1000000</v>
      </c>
      <c t="n" s="6" r="C7">
        <v>1000000</v>
      </c>
    </row>
    <row spans="1:3" r="8">
      <c t="s" s="4" r="A8">
        <v>70</v>
      </c>
      <c t="n" s="6" r="B8">
        <v>0</v>
      </c>
      <c t="n" s="6" r="C8">
        <v>0</v>
      </c>
    </row>
    <row spans="1:3" r="9">
      <c t="s" s="4" r="A9">
        <v>71</v>
      </c>
      <c t="n" s="8" r="B9">
        <v>0.01</v>
      </c>
      <c t="n" s="8" r="C9">
        <v>0.01</v>
      </c>
    </row>
    <row spans="1:3" r="10">
      <c t="s" s="4" r="A10">
        <v>72</v>
      </c>
      <c t="n" s="6" r="B10">
        <v>300000000</v>
      </c>
      <c t="n" s="6" r="C10">
        <v>300000000</v>
      </c>
    </row>
    <row spans="1:3" r="11">
      <c t="s" s="4" r="A11">
        <v>73</v>
      </c>
      <c t="n" s="6" r="B11">
        <v>30868050</v>
      </c>
      <c t="n" s="6" r="C11">
        <v>22213967</v>
      </c>
    </row>
    <row spans="1:3" r="12">
      <c t="s" s="4" r="A12">
        <v>74</v>
      </c>
      <c t="n" s="6" r="B12">
        <v>30868050</v>
      </c>
      <c t="n" s="6" r="C12">
        <v>222139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5</v>
      </c>
      <c t="s" s="2" r="B1">
        <v>1</v>
      </c>
    </row>
    <row spans="1:2" r="2">
      <c t="s" s="2" r="B2">
        <v>2</v>
      </c>
    </row>
    <row spans="1:2" r="3">
      <c t="s" s="3" r="A3">
        <v>209</v>
      </c>
    </row>
    <row spans="1:2" r="4">
      <c t="s" s="4" r="A4">
        <v>256</v>
      </c>
      <c t="s" s="4"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7"/>
    <col customWidth="1" max="3" min="3" width="42"/>
    <col customWidth="1" max="4" min="4" width="21"/>
    <col customWidth="1" max="5" min="5" width="21"/>
    <col customWidth="1" max="6" min="6" width="53"/>
    <col customWidth="1" max="7" min="7" width="21"/>
    <col customWidth="1" max="8" min="8" width="37"/>
  </cols>
  <sheetData>
    <row spans="1:8" r="1">
      <c t="s" s="1" r="A1">
        <v>258</v>
      </c>
      <c t="s" s="2" r="B1">
        <v>259</v>
      </c>
      <c t="s" s="2" r="C1">
        <v>260</v>
      </c>
      <c t="s" s="2" r="D1">
        <v>261</v>
      </c>
      <c t="s" s="2" r="E1">
        <v>262</v>
      </c>
      <c t="s" s="2" r="F1">
        <v>263</v>
      </c>
      <c t="s" s="2" r="G1">
        <v>261</v>
      </c>
      <c t="s" s="2" r="H1">
        <v>264</v>
      </c>
    </row>
    <row spans="1:8" r="2">
      <c t="s" s="4" r="A2">
        <v>265</v>
      </c>
      <c t="n" s="7" r="C2">
        <v>975252</v>
      </c>
      <c t="n" s="7" r="F2">
        <v>975252</v>
      </c>
      <c t="n" s="7" r="H2">
        <v>938278</v>
      </c>
    </row>
    <row spans="1:8" r="3">
      <c t="s" s="4" r="A3">
        <v>266</v>
      </c>
      <c t="n" s="6" r="F3">
        <v>207</v>
      </c>
    </row>
    <row spans="1:8" r="4">
      <c t="s" s="4" r="A4">
        <v>267</v>
      </c>
      <c t="n" s="6" r="F4">
        <v>14166</v>
      </c>
    </row>
    <row spans="1:8" r="5">
      <c t="s" s="4" r="A5">
        <v>268</v>
      </c>
      <c t="n" s="6" r="C5">
        <v>25</v>
      </c>
      <c t="n" s="6" r="F5">
        <v>25</v>
      </c>
    </row>
    <row spans="1:8" r="6">
      <c t="s" s="4" r="A6">
        <v>269</v>
      </c>
      <c t="n" s="7" r="F6">
        <v>175254</v>
      </c>
    </row>
    <row spans="1:8" r="7">
      <c t="s" s="4" r="A7">
        <v>270</v>
      </c>
      <c t="n" s="7" r="D7">
        <v>2105</v>
      </c>
      <c t="n" s="7" r="F7">
        <v>2239</v>
      </c>
      <c t="n" s="7" r="G7">
        <v>2105</v>
      </c>
    </row>
    <row spans="1:8" r="8">
      <c t="s" s="3" r="A8">
        <v>271</v>
      </c>
    </row>
    <row spans="1:8" r="9">
      <c t="s" s="4" r="A9">
        <v>272</v>
      </c>
      <c t="n" s="6" r="C9">
        <v>300000000</v>
      </c>
      <c t="n" s="6" r="F9">
        <v>300000000</v>
      </c>
      <c t="n" s="6" r="H9">
        <v>300000000</v>
      </c>
    </row>
    <row spans="1:8" r="10">
      <c t="s" s="4" r="A10">
        <v>273</v>
      </c>
      <c t="n" s="8" r="C10">
        <v>0.01</v>
      </c>
      <c t="n" s="8" r="F10">
        <v>0.01</v>
      </c>
      <c t="n" s="8" r="H10">
        <v>0.01</v>
      </c>
    </row>
    <row spans="1:8" r="11">
      <c t="s" s="4" r="A11">
        <v>274</v>
      </c>
      <c t="n" s="9" r="F11">
        <v>2.29</v>
      </c>
    </row>
    <row spans="1:8" r="12">
      <c t="s" s="3" r="A12">
        <v>226</v>
      </c>
    </row>
    <row spans="1:8" r="13">
      <c t="s" s="4" r="A13">
        <v>275</v>
      </c>
      <c t="n" s="6" r="F13">
        <v>1</v>
      </c>
    </row>
    <row spans="1:8" r="14">
      <c t="s" s="3" r="A14">
        <v>228</v>
      </c>
    </row>
    <row spans="1:8" r="15">
      <c t="s" s="4" r="A15">
        <v>276</v>
      </c>
      <c t="n" s="7" r="C15">
        <v>12673</v>
      </c>
      <c t="n" s="7" r="D15">
        <v>449</v>
      </c>
      <c t="n" s="7" r="F15">
        <v>23251</v>
      </c>
      <c t="n" s="7" r="G15">
        <v>1052</v>
      </c>
    </row>
    <row spans="1:8" r="16">
      <c t="s" s="4" r="A16">
        <v>35</v>
      </c>
      <c t="n" s="6" r="C16">
        <v>6593</v>
      </c>
      <c t="n" s="6" r="F16">
        <v>6593</v>
      </c>
      <c t="n" s="7" r="H16">
        <v>6850</v>
      </c>
    </row>
    <row spans="1:8" r="17">
      <c t="s" s="4" r="A17">
        <v>277</v>
      </c>
      <c t="n" s="7" r="C17">
        <v>520017</v>
      </c>
      <c t="n" s="7" r="F17">
        <v>520017</v>
      </c>
      <c t="n" s="6" r="H17">
        <v>657372</v>
      </c>
    </row>
    <row spans="1:8" r="18">
      <c t="s" s="4" r="A18">
        <v>278</v>
      </c>
    </row>
    <row spans="1:8" r="19">
      <c t="s" s="3" r="A19">
        <v>228</v>
      </c>
    </row>
    <row spans="1:8" r="20">
      <c t="s" s="4" r="A20">
        <v>35</v>
      </c>
      <c t="n" s="6" r="H20">
        <v>-1191</v>
      </c>
    </row>
    <row spans="1:8" r="21">
      <c t="s" s="4" r="A21">
        <v>277</v>
      </c>
      <c t="n" s="6" r="H21">
        <v>-1191</v>
      </c>
    </row>
    <row spans="1:8" r="22">
      <c t="s" s="4" r="A22">
        <v>279</v>
      </c>
    </row>
    <row spans="1:8" r="23">
      <c t="s" s="4" r="A23">
        <v>269</v>
      </c>
      <c t="n" s="7" r="B23">
        <v>165635</v>
      </c>
    </row>
    <row spans="1:8" r="24">
      <c t="s" s="4" r="A24">
        <v>280</v>
      </c>
    </row>
    <row spans="1:8" r="25">
      <c t="s" s="3" r="A25">
        <v>228</v>
      </c>
    </row>
    <row spans="1:8" r="26">
      <c t="s" s="4" r="A26">
        <v>35</v>
      </c>
      <c t="n" s="7" r="H26">
        <v>709</v>
      </c>
    </row>
    <row spans="1:8" r="27">
      <c t="s" s="4" r="A27">
        <v>281</v>
      </c>
    </row>
    <row spans="1:8" r="28">
      <c t="s" s="3" r="A28">
        <v>228</v>
      </c>
    </row>
    <row spans="1:8" r="29">
      <c t="s" s="4" r="A29">
        <v>276</v>
      </c>
      <c t="n" s="7" r="E29">
        <v>354</v>
      </c>
    </row>
    <row spans="1:8" r="30">
      <c t="s" s="4" r="A30">
        <v>282</v>
      </c>
      <c t="n" s="7" r="E30">
        <v>225</v>
      </c>
    </row>
    <row spans="1:8" r="31">
      <c t="s" s="4" r="A31">
        <v>283</v>
      </c>
    </row>
    <row spans="1:8" r="32">
      <c t="s" s="4" r="A32">
        <v>284</v>
      </c>
      <c t="n" s="6" r="B32">
        <v>8625000</v>
      </c>
    </row>
    <row spans="1:8" r="33">
      <c t="s" s="4" r="A33">
        <v>285</v>
      </c>
      <c t="n" s="7" r="B33">
        <v>22</v>
      </c>
    </row>
    <row spans="1:8" r="34">
      <c t="s" s="4" r="A34">
        <v>269</v>
      </c>
      <c t="n" s="7" r="B34">
        <v>176942</v>
      </c>
    </row>
    <row spans="1:8" r="35">
      <c t="s" s="4" r="A35">
        <v>286</v>
      </c>
    </row>
    <row spans="1:8" r="36">
      <c t="s" s="4" r="A36">
        <v>269</v>
      </c>
      <c t="n" s="7" r="B36">
        <v>165635</v>
      </c>
    </row>
    <row spans="1:8" r="37">
      <c t="s" s="4" r="A37">
        <v>287</v>
      </c>
    </row>
    <row spans="1:8" r="38">
      <c t="s" s="4" r="A38">
        <v>288</v>
      </c>
      <c t="s" s="4" r="C38">
        <v>289</v>
      </c>
      <c t="s" s="4" r="F38">
        <v>289</v>
      </c>
    </row>
    <row spans="1:8" r="39">
      <c t="s" s="4" r="A39">
        <v>265</v>
      </c>
      <c t="n" s="7" r="C39">
        <v>0</v>
      </c>
      <c t="n" s="7" r="F39">
        <v>0</v>
      </c>
    </row>
    <row spans="1:8" r="40">
      <c t="s" s="4" r="A40">
        <v>290</v>
      </c>
      <c t="s" s="4" r="C40">
        <v>289</v>
      </c>
      <c t="s" s="4" r="F40">
        <v>2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5"/>
  </cols>
  <sheetData>
    <row spans="1:2" r="1">
      <c t="s" s="1" r="A1">
        <v>291</v>
      </c>
      <c t="s" s="2" r="B1">
        <v>1</v>
      </c>
    </row>
    <row spans="1:2" r="2">
      <c t="s" s="2" r="B2">
        <v>2</v>
      </c>
    </row>
    <row spans="1:2" r="3">
      <c t="s" s="4" r="A3">
        <v>292</v>
      </c>
    </row>
    <row spans="1:2" r="4">
      <c t="s" s="3" r="A4">
        <v>187</v>
      </c>
    </row>
    <row spans="1:2" r="5">
      <c t="s" s="4" r="A5">
        <v>293</v>
      </c>
      <c t="s" s="4" r="B5">
        <v>294</v>
      </c>
    </row>
    <row spans="1:2" r="6">
      <c t="s" s="4" r="A6">
        <v>295</v>
      </c>
    </row>
    <row spans="1:2" r="7">
      <c t="s" s="3" r="A7">
        <v>187</v>
      </c>
    </row>
    <row spans="1:2" r="8">
      <c t="s" s="4" r="A8">
        <v>293</v>
      </c>
      <c t="s" s="4" r="B8">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20"/>
    <col customWidth="1" max="3" min="3" width="25"/>
    <col customWidth="1" max="4" min="4" width="21"/>
  </cols>
  <sheetData>
    <row spans="1:4" r="1">
      <c t="s" s="1" r="A1">
        <v>297</v>
      </c>
      <c t="s" s="2" r="B1">
        <v>298</v>
      </c>
      <c t="s" s="2" r="C1">
        <v>299</v>
      </c>
      <c t="s" s="2" r="D1">
        <v>300</v>
      </c>
    </row>
    <row spans="1:4" r="2">
      <c t="s" s="3" r="A2">
        <v>301</v>
      </c>
    </row>
    <row spans="1:4" r="3">
      <c t="s" s="4" r="A3">
        <v>266</v>
      </c>
      <c t="n" s="6" r="C3">
        <v>207</v>
      </c>
    </row>
    <row spans="1:4" r="4">
      <c t="s" s="4" r="A4">
        <v>36</v>
      </c>
      <c t="n" s="7" r="C4">
        <v>573107</v>
      </c>
      <c t="n" s="7" r="D4">
        <v>569318</v>
      </c>
    </row>
    <row spans="1:4" r="5">
      <c t="s" s="4" r="A5">
        <v>302</v>
      </c>
      <c t="n" s="6" r="C5">
        <v>3799</v>
      </c>
    </row>
    <row spans="1:4" r="6">
      <c t="s" s="4" r="A6">
        <v>303</v>
      </c>
      <c t="n" s="6" r="C6">
        <v>10</v>
      </c>
    </row>
    <row spans="1:4" r="7">
      <c t="s" s="4" r="A7">
        <v>304</v>
      </c>
    </row>
    <row spans="1:4" r="8">
      <c t="s" s="3" r="A8">
        <v>301</v>
      </c>
    </row>
    <row spans="1:4" r="9">
      <c t="s" s="4" r="A9">
        <v>305</v>
      </c>
      <c t="n" s="6" r="C9">
        <v>400</v>
      </c>
    </row>
    <row spans="1:4" r="10">
      <c t="s" s="4" r="A10">
        <v>306</v>
      </c>
      <c t="n" s="6" r="C10">
        <v>268</v>
      </c>
    </row>
    <row spans="1:4" r="11">
      <c t="s" s="4" r="A11">
        <v>36</v>
      </c>
      <c t="n" s="6" r="C11">
        <v>3799</v>
      </c>
    </row>
    <row spans="1:4" r="12">
      <c t="s" s="4" r="A12">
        <v>307</v>
      </c>
      <c t="n" s="7" r="C12">
        <v>4467</v>
      </c>
    </row>
    <row spans="1:4" r="13">
      <c t="s" s="4" r="A13">
        <v>308</v>
      </c>
    </row>
    <row spans="1:4" r="14">
      <c t="s" s="3" r="A14">
        <v>301</v>
      </c>
    </row>
    <row spans="1:4" r="15">
      <c t="s" s="4" r="A15">
        <v>309</v>
      </c>
      <c t="n" s="6" r="B15">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0</v>
      </c>
      <c t="s" s="2" r="B1">
        <v>1</v>
      </c>
    </row>
    <row spans="1:4" r="2">
      <c t="s" s="2" r="B2">
        <v>2</v>
      </c>
      <c t="s" s="2" r="C2">
        <v>311</v>
      </c>
      <c t="s" s="2" r="D2">
        <v>25</v>
      </c>
    </row>
    <row spans="1:4" r="3">
      <c t="s" s="3" r="A3">
        <v>191</v>
      </c>
    </row>
    <row spans="1:4" r="4">
      <c t="s" s="4" r="A4">
        <v>312</v>
      </c>
      <c t="n" s="7" r="B4">
        <v>0</v>
      </c>
      <c t="n" s="7" r="D4">
        <v>0</v>
      </c>
    </row>
    <row spans="1:4" r="5">
      <c t="s" s="4" r="A5">
        <v>51</v>
      </c>
      <c t="n" s="6" r="B5">
        <v>140336</v>
      </c>
      <c t="n" s="6" r="D5">
        <v>108211</v>
      </c>
    </row>
    <row spans="1:4" r="6">
      <c t="s" s="3" r="A6">
        <v>313</v>
      </c>
    </row>
    <row spans="1:4" r="7">
      <c t="s" s="4" r="A7">
        <v>314</v>
      </c>
      <c t="n" s="7" r="C7">
        <v>23400</v>
      </c>
    </row>
    <row spans="1:4" r="8">
      <c t="s" s="4" r="A8">
        <v>315</v>
      </c>
      <c t="n" s="6" r="B8">
        <v>-5500</v>
      </c>
    </row>
    <row spans="1:4" r="9">
      <c t="s" s="4" r="A9">
        <v>316</v>
      </c>
      <c t="n" s="6" r="B9">
        <v>17900</v>
      </c>
    </row>
    <row spans="1:4" r="10">
      <c t="s" s="4" r="A10">
        <v>317</v>
      </c>
    </row>
    <row spans="1:4" r="11">
      <c t="s" s="3" r="A11">
        <v>191</v>
      </c>
    </row>
    <row spans="1:4" r="12">
      <c t="s" s="4" r="A12">
        <v>318</v>
      </c>
      <c t="n" s="6" r="B12">
        <v>107294</v>
      </c>
      <c t="n" s="6" r="D12">
        <v>59578</v>
      </c>
    </row>
    <row spans="1:4" r="13">
      <c t="s" s="4" r="A13">
        <v>319</v>
      </c>
    </row>
    <row spans="1:4" r="14">
      <c t="s" s="3" r="A14">
        <v>191</v>
      </c>
    </row>
    <row spans="1:4" r="15">
      <c t="s" s="4" r="A15">
        <v>320</v>
      </c>
      <c t="n" s="6" r="B15">
        <v>426219</v>
      </c>
      <c t="n" s="6" r="D15">
        <v>374453</v>
      </c>
    </row>
    <row spans="1:4" r="16">
      <c t="s" s="4" r="A16">
        <v>318</v>
      </c>
      <c t="n" s="6" r="B16">
        <v>434917</v>
      </c>
      <c t="n" s="6" r="D16">
        <v>378235</v>
      </c>
    </row>
    <row spans="1:4" r="17">
      <c t="s" s="4" r="A17">
        <v>321</v>
      </c>
    </row>
    <row spans="1:4" r="18">
      <c t="s" s="3" r="A18">
        <v>191</v>
      </c>
    </row>
    <row spans="1:4" r="19">
      <c t="s" s="4" r="A19">
        <v>320</v>
      </c>
      <c t="n" s="6" r="D19">
        <v>237963</v>
      </c>
    </row>
    <row spans="1:4" r="20">
      <c t="s" s="4" r="A20">
        <v>318</v>
      </c>
      <c t="n" s="6" r="D20">
        <v>238559</v>
      </c>
    </row>
    <row spans="1:4" r="21">
      <c t="s" s="4" r="A21">
        <v>322</v>
      </c>
    </row>
    <row spans="1:4" r="22">
      <c t="s" s="3" r="A22">
        <v>191</v>
      </c>
    </row>
    <row spans="1:4" r="23">
      <c t="s" s="4" r="A23">
        <v>323</v>
      </c>
      <c t="n" s="6" r="B23">
        <v>17900</v>
      </c>
    </row>
    <row spans="1:4" r="24">
      <c t="s" s="4" r="A24">
        <v>324</v>
      </c>
      <c t="n" s="6" r="B24">
        <v>18075</v>
      </c>
    </row>
    <row spans="1:4" r="25">
      <c t="s" s="4" r="A25">
        <v>51</v>
      </c>
      <c t="n" s="6" r="B25">
        <v>140336</v>
      </c>
      <c t="n" s="6" r="D25">
        <v>108211</v>
      </c>
    </row>
    <row spans="1:4" r="26">
      <c t="s" s="4" r="A26">
        <v>325</v>
      </c>
    </row>
    <row spans="1:4" r="27">
      <c t="s" s="3" r="A27">
        <v>191</v>
      </c>
    </row>
    <row spans="1:4" r="28">
      <c t="s" s="4" r="A28">
        <v>326</v>
      </c>
      <c t="n" s="6" r="D28">
        <v>238</v>
      </c>
    </row>
    <row spans="1:4" r="29">
      <c t="s" s="4" r="A29">
        <v>327</v>
      </c>
    </row>
    <row spans="1:4" r="30">
      <c t="s" s="3" r="A30">
        <v>191</v>
      </c>
    </row>
    <row spans="1:4" r="31">
      <c t="s" s="4" r="A31">
        <v>323</v>
      </c>
      <c t="n" s="6" r="B31">
        <v>2230</v>
      </c>
    </row>
    <row spans="1:4" r="32">
      <c t="s" s="4" r="A32">
        <v>328</v>
      </c>
      <c t="n" s="6" r="B32">
        <v>175</v>
      </c>
      <c t="n" s="6" r="D32">
        <v>426</v>
      </c>
    </row>
    <row spans="1:4" r="33">
      <c t="s" s="4" r="A33">
        <v>329</v>
      </c>
    </row>
    <row spans="1:4" r="34">
      <c t="s" s="3" r="A34">
        <v>191</v>
      </c>
    </row>
    <row spans="1:4" r="35">
      <c t="s" s="4" r="A35">
        <v>323</v>
      </c>
      <c t="n" s="6" r="B35">
        <v>15670</v>
      </c>
    </row>
    <row spans="1:4" r="36">
      <c t="s" s="4" r="A36">
        <v>330</v>
      </c>
    </row>
    <row spans="1:4" r="37">
      <c t="s" s="3" r="A37">
        <v>191</v>
      </c>
    </row>
    <row spans="1:4" r="38">
      <c t="s" s="4" r="A38">
        <v>324</v>
      </c>
      <c t="n" s="6" r="B38">
        <v>175</v>
      </c>
    </row>
    <row spans="1:4" r="39">
      <c t="s" s="4" r="A39">
        <v>331</v>
      </c>
    </row>
    <row spans="1:4" r="40">
      <c t="s" s="3" r="A40">
        <v>191</v>
      </c>
    </row>
    <row spans="1:4" r="41">
      <c t="s" s="4" r="A41">
        <v>326</v>
      </c>
      <c t="n" s="6" r="D41">
        <v>238</v>
      </c>
    </row>
    <row spans="1:4" r="42">
      <c t="s" s="4" r="A42">
        <v>332</v>
      </c>
    </row>
    <row spans="1:4" r="43">
      <c t="s" s="3" r="A43">
        <v>191</v>
      </c>
    </row>
    <row spans="1:4" r="44">
      <c t="s" s="4" r="A44">
        <v>328</v>
      </c>
      <c t="n" s="6" r="B44">
        <v>175</v>
      </c>
      <c t="n" s="6" r="D44">
        <v>426</v>
      </c>
    </row>
    <row spans="1:4" r="45">
      <c t="s" s="4" r="A45">
        <v>333</v>
      </c>
    </row>
    <row spans="1:4" r="46">
      <c t="s" s="3" r="A46">
        <v>191</v>
      </c>
    </row>
    <row spans="1:4" r="47">
      <c t="s" s="4" r="A47">
        <v>323</v>
      </c>
      <c t="n" s="6" r="B47">
        <v>17900</v>
      </c>
    </row>
    <row spans="1:4" r="48">
      <c t="s" s="4" r="A48">
        <v>324</v>
      </c>
      <c t="n" s="6" r="B48">
        <v>17900</v>
      </c>
    </row>
    <row spans="1:4" r="49">
      <c t="s" s="4" r="A49">
        <v>51</v>
      </c>
      <c t="n" s="7" r="B49">
        <v>140336</v>
      </c>
      <c t="n" s="7" r="D49">
        <v>108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335</v>
      </c>
    </row>
    <row spans="1:3" r="3">
      <c t="s" s="4" r="A3">
        <v>336</v>
      </c>
      <c t="n" s="7" r="B3">
        <v>16532</v>
      </c>
      <c t="n" s="7" r="C3">
        <v>13041</v>
      </c>
    </row>
    <row spans="1:3" r="4">
      <c t="s" s="4" r="A4">
        <v>337</v>
      </c>
      <c t="n" s="6" r="B4">
        <v>12560</v>
      </c>
      <c t="n" s="6" r="C4">
        <v>9463</v>
      </c>
    </row>
    <row spans="1:3" r="5">
      <c t="s" s="4" r="A5">
        <v>40</v>
      </c>
      <c t="n" s="6" r="B5">
        <v>29092</v>
      </c>
      <c t="n" s="6" r="C5">
        <v>22504</v>
      </c>
    </row>
    <row spans="1:3" r="6">
      <c t="s" s="3" r="A6">
        <v>338</v>
      </c>
    </row>
    <row spans="1:3" r="7">
      <c t="s" s="4" r="A7">
        <v>339</v>
      </c>
      <c t="n" s="6" r="B7">
        <v>39511</v>
      </c>
      <c t="n" s="6" r="C7">
        <v>20506</v>
      </c>
    </row>
    <row spans="1:3" r="8">
      <c t="s" s="4" r="A8">
        <v>340</v>
      </c>
      <c t="n" s="6" r="B8">
        <v>14520</v>
      </c>
      <c t="n" s="6" r="C8">
        <v>6282</v>
      </c>
    </row>
    <row spans="1:3" r="9">
      <c t="s" s="4" r="A9">
        <v>41</v>
      </c>
      <c t="n" s="7" r="B9">
        <v>54031</v>
      </c>
      <c t="n" s="7" r="C9">
        <v>267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341</v>
      </c>
      <c t="s" s="2" r="B1">
        <v>342</v>
      </c>
    </row>
    <row spans="1:2" r="2">
      <c t="s" s="3" r="A2">
        <v>196</v>
      </c>
    </row>
    <row spans="1:2" r="3">
      <c t="s" s="4" r="A3">
        <v>343</v>
      </c>
      <c t="n" s="7" r="B3">
        <v>22376</v>
      </c>
    </row>
    <row spans="1:2" r="4">
      <c t="s" s="4" r="A4">
        <v>344</v>
      </c>
      <c t="n" s="7" r="B4">
        <v>156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45</v>
      </c>
      <c t="s" s="2" r="B1">
        <v>2</v>
      </c>
      <c t="s" s="2" r="C1">
        <v>346</v>
      </c>
    </row>
    <row spans="1:3" r="2">
      <c t="s" s="3" r="A2">
        <v>347</v>
      </c>
    </row>
    <row spans="1:3" r="3">
      <c t="s" s="4" r="A3">
        <v>348</v>
      </c>
      <c t="n" s="7" r="B3">
        <v>21663</v>
      </c>
    </row>
    <row spans="1:3" r="4">
      <c t="s" s="4" r="A4">
        <v>349</v>
      </c>
      <c t="n" s="6" r="B4">
        <v>11479</v>
      </c>
    </row>
    <row spans="1:3" r="5">
      <c t="s" s="4" r="A5">
        <v>350</v>
      </c>
    </row>
    <row spans="1:3" r="6">
      <c t="s" s="3" r="A6">
        <v>347</v>
      </c>
    </row>
    <row spans="1:3" r="7">
      <c t="s" s="4" r="A7">
        <v>349</v>
      </c>
      <c t="n" s="6" r="B7">
        <v>11479</v>
      </c>
      <c t="n" s="7" r="C7">
        <v>13840</v>
      </c>
    </row>
    <row spans="1:3" r="8">
      <c t="s" s="4" r="A8">
        <v>351</v>
      </c>
    </row>
    <row spans="1:3" r="9">
      <c t="s" s="3" r="A9">
        <v>347</v>
      </c>
    </row>
    <row spans="1:3" r="10">
      <c t="s" s="4" r="A10">
        <v>348</v>
      </c>
      <c t="n" s="7" r="B10">
        <v>21663</v>
      </c>
      <c t="n" s="7" r="C10">
        <v>261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spans="1:2" r="1">
      <c t="s" s="1" r="A1">
        <v>352</v>
      </c>
      <c t="s" s="2" r="B1">
        <v>1</v>
      </c>
    </row>
    <row spans="1:2" r="2">
      <c t="s" s="2" r="B2">
        <v>2</v>
      </c>
    </row>
    <row spans="1:2" r="3">
      <c t="s" s="4" r="A3">
        <v>353</v>
      </c>
    </row>
    <row spans="1:2" r="4">
      <c t="s" s="3" r="A4">
        <v>198</v>
      </c>
    </row>
    <row spans="1:2" r="5">
      <c t="s" s="4" r="A5">
        <v>354</v>
      </c>
      <c t="s" s="4" r="B5">
        <v>355</v>
      </c>
    </row>
    <row spans="1:2" r="6">
      <c t="s" s="4" r="A6">
        <v>356</v>
      </c>
    </row>
    <row spans="1:2" r="7">
      <c t="s" s="3" r="A7">
        <v>198</v>
      </c>
    </row>
    <row spans="1:2" r="8">
      <c t="s" s="4" r="A8">
        <v>354</v>
      </c>
      <c t="s" s="4" r="B8">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58</v>
      </c>
      <c t="s" s="2" r="B1">
        <v>1</v>
      </c>
    </row>
    <row spans="1:3" r="2">
      <c t="s" s="2" r="B2">
        <v>2</v>
      </c>
      <c t="s" s="2" r="C2">
        <v>25</v>
      </c>
    </row>
    <row spans="1:3" r="3">
      <c t="s" s="3" r="A3">
        <v>202</v>
      </c>
    </row>
    <row spans="1:3" r="4">
      <c t="s" s="4" r="A4">
        <v>359</v>
      </c>
      <c t="n" s="7" r="B4">
        <v>568272</v>
      </c>
      <c t="n" s="7" r="C4">
        <v>692717</v>
      </c>
    </row>
    <row spans="1:3" r="5">
      <c t="s" s="4" r="A5">
        <v>360</v>
      </c>
      <c t="n" s="6" r="B5">
        <v>-4673</v>
      </c>
      <c t="n" s="6" r="C5">
        <v>-9735</v>
      </c>
    </row>
    <row spans="1:3" r="6">
      <c t="s" s="4" r="A6">
        <v>361</v>
      </c>
      <c t="n" s="6" r="B6">
        <v>-43582</v>
      </c>
      <c t="n" s="6" r="C6">
        <v>-25610</v>
      </c>
    </row>
    <row spans="1:3" r="7">
      <c t="s" s="4" r="A7">
        <v>44</v>
      </c>
      <c t="n" s="6" r="B7">
        <v>520017</v>
      </c>
      <c t="n" s="6" r="C7">
        <v>657372</v>
      </c>
    </row>
    <row spans="1:3" r="8">
      <c t="s" s="3" r="A8">
        <v>362</v>
      </c>
    </row>
    <row spans="1:3" r="9">
      <c t="s" s="4" r="A9">
        <v>363</v>
      </c>
      <c t="n" s="6" r="B9">
        <v>9786</v>
      </c>
    </row>
    <row spans="1:3" r="10">
      <c t="n" s="6" r="A10">
        <v>2017</v>
      </c>
      <c t="n" s="6" r="B10">
        <v>47235</v>
      </c>
    </row>
    <row spans="1:3" r="11">
      <c t="n" s="6" r="A11">
        <v>2018</v>
      </c>
      <c t="n" s="6" r="B11">
        <v>37865</v>
      </c>
    </row>
    <row spans="1:3" r="12">
      <c t="n" s="6" r="A12">
        <v>2019</v>
      </c>
      <c t="n" s="6" r="B12">
        <v>450860</v>
      </c>
    </row>
    <row spans="1:3" r="13">
      <c t="n" s="6" r="A13">
        <v>2020</v>
      </c>
      <c t="n" s="6" r="B13">
        <v>14925</v>
      </c>
    </row>
    <row spans="1:3" r="14">
      <c t="s" s="4" r="A14">
        <v>364</v>
      </c>
      <c t="n" s="6" r="B14">
        <v>7601</v>
      </c>
    </row>
    <row spans="1:3" r="15">
      <c t="s" s="4" r="A15">
        <v>359</v>
      </c>
      <c t="n" s="6" r="B15">
        <v>568272</v>
      </c>
      <c t="n" s="6" r="C15">
        <v>692717</v>
      </c>
    </row>
    <row spans="1:3" r="16">
      <c t="s" s="4" r="A16">
        <v>317</v>
      </c>
    </row>
    <row spans="1:3" r="17">
      <c t="s" s="3" r="A17">
        <v>202</v>
      </c>
    </row>
    <row spans="1:3" r="18">
      <c t="s" s="4" r="A18">
        <v>365</v>
      </c>
      <c t="n" s="6" r="B18">
        <v>107294</v>
      </c>
      <c t="n" s="6" r="C18">
        <v>59578</v>
      </c>
    </row>
    <row spans="1:3" r="19">
      <c t="s" s="4" r="A19">
        <v>366</v>
      </c>
    </row>
    <row spans="1:3" r="20">
      <c t="s" s="3" r="A20">
        <v>202</v>
      </c>
    </row>
    <row spans="1:3" r="21">
      <c t="s" s="4" r="A21">
        <v>365</v>
      </c>
      <c t="n" s="6" r="B21">
        <v>434917</v>
      </c>
      <c t="n" s="6" r="C21">
        <v>378235</v>
      </c>
    </row>
    <row spans="1:3" r="22">
      <c t="s" s="4" r="A22">
        <v>367</v>
      </c>
      <c t="n" s="6" r="B22">
        <v>3318</v>
      </c>
    </row>
    <row spans="1:3" r="23">
      <c t="s" s="4" r="A23">
        <v>279</v>
      </c>
    </row>
    <row spans="1:3" r="24">
      <c t="s" s="3" r="A24">
        <v>202</v>
      </c>
    </row>
    <row spans="1:3" r="25">
      <c t="s" s="4" r="A25">
        <v>365</v>
      </c>
      <c t="n" s="6" r="C25">
        <v>238559</v>
      </c>
    </row>
    <row spans="1:3" r="26">
      <c t="s" s="4" r="A26">
        <v>368</v>
      </c>
    </row>
    <row spans="1:3" r="27">
      <c t="s" s="3" r="A27">
        <v>202</v>
      </c>
    </row>
    <row spans="1:3" r="28">
      <c t="s" s="4" r="A28">
        <v>365</v>
      </c>
      <c t="n" s="6" r="B28">
        <v>22897</v>
      </c>
      <c t="n" s="6" r="C28">
        <v>12818</v>
      </c>
    </row>
    <row spans="1:3" r="29">
      <c t="s" s="4" r="A29">
        <v>340</v>
      </c>
    </row>
    <row spans="1:3" r="30">
      <c t="s" s="3" r="A30">
        <v>202</v>
      </c>
    </row>
    <row spans="1:3" r="31">
      <c t="s" s="4" r="A31">
        <v>365</v>
      </c>
      <c t="n" s="7" r="B31">
        <v>3164</v>
      </c>
      <c t="n" s="7" r="C31">
        <v>35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194857</v>
      </c>
      <c t="n" s="7" r="C4">
        <v>169190</v>
      </c>
      <c t="n" s="7" r="D4">
        <v>555349</v>
      </c>
      <c t="n" s="7" r="E4">
        <v>482119</v>
      </c>
    </row>
    <row spans="1:5" r="5">
      <c t="s" s="4" r="A5">
        <v>80</v>
      </c>
      <c t="n" s="6" r="B5">
        <v>-1902</v>
      </c>
      <c t="n" s="6" r="C5">
        <v>-1244</v>
      </c>
      <c t="n" s="6" r="D5">
        <v>-4696</v>
      </c>
      <c t="n" s="6" r="E5">
        <v>-3349</v>
      </c>
    </row>
    <row spans="1:5" r="6">
      <c t="s" s="4" r="A6">
        <v>81</v>
      </c>
      <c t="n" s="6" r="B6">
        <v>192955</v>
      </c>
      <c t="n" s="6" r="C6">
        <v>167946</v>
      </c>
      <c t="n" s="6" r="D6">
        <v>550653</v>
      </c>
      <c t="n" s="6" r="E6">
        <v>478770</v>
      </c>
    </row>
    <row spans="1:5" r="7">
      <c t="s" s="3" r="A7">
        <v>82</v>
      </c>
    </row>
    <row spans="1:5" r="8">
      <c t="s" s="4" r="A8">
        <v>83</v>
      </c>
      <c t="n" s="6" r="B8">
        <v>116115</v>
      </c>
      <c t="n" s="6" r="C8">
        <v>100110</v>
      </c>
      <c t="n" s="6" r="D8">
        <v>331349</v>
      </c>
      <c t="n" s="6" r="E8">
        <v>288343</v>
      </c>
    </row>
    <row spans="1:5" r="9">
      <c t="s" s="4" r="A9">
        <v>84</v>
      </c>
      <c t="n" s="6" r="B9">
        <v>33359</v>
      </c>
      <c t="n" s="6" r="C9">
        <v>19373</v>
      </c>
      <c t="n" s="6" r="D9">
        <v>86800</v>
      </c>
      <c t="n" s="6" r="E9">
        <v>56663</v>
      </c>
    </row>
    <row spans="1:5" r="10">
      <c t="s" s="4" r="A10">
        <v>85</v>
      </c>
      <c t="n" s="6" r="C10">
        <v>2105</v>
      </c>
      <c t="n" s="6" r="D10">
        <v>2239</v>
      </c>
      <c t="n" s="6" r="E10">
        <v>2105</v>
      </c>
    </row>
    <row spans="1:5" r="11">
      <c t="s" s="4" r="A11">
        <v>86</v>
      </c>
      <c t="n" s="6" r="B11">
        <v>8687</v>
      </c>
      <c t="n" s="6" r="C11">
        <v>7670</v>
      </c>
      <c t="n" s="6" r="D11">
        <v>24616</v>
      </c>
      <c t="n" s="6" r="E11">
        <v>22842</v>
      </c>
    </row>
    <row spans="1:5" r="12">
      <c t="s" s="4" r="A12">
        <v>87</v>
      </c>
      <c t="n" s="6" r="B12">
        <v>4042</v>
      </c>
      <c t="n" s="6" r="D12">
        <v>4042</v>
      </c>
    </row>
    <row spans="1:5" r="13">
      <c t="s" s="4" r="A13">
        <v>88</v>
      </c>
      <c t="n" s="6" r="B13">
        <v>162203</v>
      </c>
      <c t="n" s="6" r="C13">
        <v>129258</v>
      </c>
      <c t="n" s="6" r="D13">
        <v>449046</v>
      </c>
      <c t="n" s="6" r="E13">
        <v>369953</v>
      </c>
    </row>
    <row spans="1:5" r="14">
      <c t="s" s="4" r="A14">
        <v>89</v>
      </c>
      <c t="n" s="6" r="B14">
        <v>30752</v>
      </c>
      <c t="n" s="6" r="C14">
        <v>38688</v>
      </c>
      <c t="n" s="6" r="D14">
        <v>101607</v>
      </c>
      <c t="n" s="6" r="E14">
        <v>108817</v>
      </c>
    </row>
    <row spans="1:5" r="15">
      <c t="s" s="4" r="A15">
        <v>90</v>
      </c>
      <c t="n" s="6" r="B15">
        <v>-7372</v>
      </c>
      <c t="n" s="6" r="C15">
        <v>-11816</v>
      </c>
      <c t="n" s="6" r="D15">
        <v>-28571</v>
      </c>
      <c t="n" s="6" r="E15">
        <v>-34639</v>
      </c>
    </row>
    <row spans="1:5" r="16">
      <c t="s" s="4" r="A16">
        <v>91</v>
      </c>
      <c t="n" s="6" r="D16">
        <v>-4708</v>
      </c>
    </row>
    <row spans="1:5" r="17">
      <c t="s" s="4" r="A17">
        <v>92</v>
      </c>
      <c t="n" s="6" r="B17">
        <v>12565</v>
      </c>
      <c t="n" s="6" r="D17">
        <v>4730</v>
      </c>
    </row>
    <row spans="1:5" r="18">
      <c t="s" s="4" r="A18">
        <v>93</v>
      </c>
      <c t="n" s="6" r="B18">
        <v>35945</v>
      </c>
      <c t="n" s="6" r="C18">
        <v>26872</v>
      </c>
      <c t="n" s="6" r="D18">
        <v>73058</v>
      </c>
      <c t="n" s="6" r="E18">
        <v>74178</v>
      </c>
    </row>
    <row spans="1:5" r="19">
      <c t="s" s="4" r="A19">
        <v>94</v>
      </c>
      <c t="n" s="6" r="B19">
        <v>-101</v>
      </c>
      <c t="n" s="6" r="C19">
        <v>3276</v>
      </c>
      <c t="n" s="6" r="D19">
        <v>1413</v>
      </c>
      <c t="n" s="6" r="E19">
        <v>8821</v>
      </c>
    </row>
    <row spans="1:5" r="20">
      <c t="s" s="4" r="A20">
        <v>95</v>
      </c>
      <c t="n" s="6" r="B20">
        <v>36046</v>
      </c>
      <c t="n" s="6" r="C20">
        <v>23596</v>
      </c>
      <c t="n" s="6" r="D20">
        <v>71645</v>
      </c>
      <c t="n" s="6" r="E20">
        <v>65357</v>
      </c>
    </row>
    <row spans="1:5" r="21">
      <c t="s" s="4" r="A21">
        <v>96</v>
      </c>
      <c t="n" s="6" r="B21">
        <v>-23622</v>
      </c>
      <c t="n" s="6" r="C21">
        <v>-19491</v>
      </c>
      <c t="n" s="6" r="D21">
        <v>-64911</v>
      </c>
      <c t="n" s="6" r="E21">
        <v>-53354</v>
      </c>
    </row>
    <row spans="1:5" r="22">
      <c t="s" s="4" r="A22">
        <v>97</v>
      </c>
      <c t="n" s="7" r="B22">
        <v>12424</v>
      </c>
      <c t="n" s="7" r="C22">
        <v>4105</v>
      </c>
      <c t="n" s="7" r="D22">
        <v>6734</v>
      </c>
      <c t="n" s="7" r="E22">
        <v>12003</v>
      </c>
    </row>
    <row spans="1:5" r="23">
      <c t="s" s="3" r="A23">
        <v>98</v>
      </c>
    </row>
    <row spans="1:5" r="24">
      <c t="s" s="4" r="A24">
        <v>99</v>
      </c>
      <c t="n" s="8" r="B24">
        <v>0.35</v>
      </c>
      <c t="n" s="8" r="C24">
        <v>0.19</v>
      </c>
      <c t="n" s="8" r="D24">
        <v>-0.26</v>
      </c>
      <c t="n" s="8" r="E24">
        <v>0.54</v>
      </c>
    </row>
    <row spans="1:5" r="25">
      <c t="s" s="4" r="A25">
        <v>100</v>
      </c>
      <c t="n" s="8" r="B25">
        <v>0.34</v>
      </c>
      <c t="n" s="8" r="C25">
        <v>0.18</v>
      </c>
      <c t="n" s="8" r="D25">
        <v>-0.26</v>
      </c>
      <c t="n" s="8" r="E25">
        <v>0.53</v>
      </c>
    </row>
    <row spans="1:5" r="26">
      <c t="s" s="3" r="A26">
        <v>101</v>
      </c>
    </row>
    <row spans="1:5" r="27">
      <c t="s" s="4" r="A27">
        <v>102</v>
      </c>
      <c t="n" s="6" r="B27">
        <v>30865350</v>
      </c>
      <c t="n" s="6" r="C27">
        <v>22171026</v>
      </c>
      <c t="n" s="6" r="D27">
        <v>27198297</v>
      </c>
      <c t="n" s="6" r="E27">
        <v>22134647</v>
      </c>
    </row>
    <row spans="1:5" r="28">
      <c t="s" s="4" r="A28">
        <v>103</v>
      </c>
      <c t="n" s="6" r="B28">
        <v>31436814</v>
      </c>
      <c t="n" s="6" r="C28">
        <v>22773326</v>
      </c>
      <c t="n" s="6" r="D28">
        <v>27198297</v>
      </c>
      <c t="n" s="6" r="E28">
        <v>22680286</v>
      </c>
    </row>
    <row spans="1:5" r="29">
      <c t="s" s="4" r="A29">
        <v>104</v>
      </c>
      <c t="n" s="8" r="D29">
        <v>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 customWidth="1" max="6" min="6" width="21"/>
  </cols>
  <sheetData>
    <row spans="1:6" r="1">
      <c t="s" s="1" r="A1">
        <v>369</v>
      </c>
      <c t="s" s="2" r="B1">
        <v>370</v>
      </c>
      <c t="s" s="2" r="C1">
        <v>299</v>
      </c>
      <c t="s" s="2" r="D1">
        <v>261</v>
      </c>
      <c t="s" s="2" r="E1">
        <v>299</v>
      </c>
      <c t="s" s="2" r="F1">
        <v>261</v>
      </c>
    </row>
    <row spans="1:6" r="2">
      <c t="s" s="3" r="A2">
        <v>371</v>
      </c>
    </row>
    <row spans="1:6" r="3">
      <c t="s" s="4" r="A3">
        <v>372</v>
      </c>
      <c t="n" s="7" r="E3">
        <v>60000</v>
      </c>
    </row>
    <row spans="1:6" r="4">
      <c t="s" s="4" r="A4">
        <v>270</v>
      </c>
      <c t="n" s="7" r="D4">
        <v>2105</v>
      </c>
      <c t="n" s="6" r="E4">
        <v>2239</v>
      </c>
      <c t="n" s="7" r="F4">
        <v>2105</v>
      </c>
    </row>
    <row spans="1:6" r="5">
      <c t="s" s="3" r="A5">
        <v>373</v>
      </c>
    </row>
    <row spans="1:6" r="6">
      <c t="s" s="4" r="A6">
        <v>374</v>
      </c>
      <c t="n" s="6" r="E6">
        <v>175254</v>
      </c>
    </row>
    <row spans="1:6" r="7">
      <c t="s" s="3" r="A7">
        <v>375</v>
      </c>
    </row>
    <row spans="1:6" r="8">
      <c t="s" s="4" r="A8">
        <v>376</v>
      </c>
      <c t="n" s="7" r="B8">
        <v>4708</v>
      </c>
    </row>
    <row spans="1:6" r="9">
      <c t="s" s="3" r="A9">
        <v>377</v>
      </c>
    </row>
    <row spans="1:6" r="10">
      <c t="s" s="4" r="A10">
        <v>378</v>
      </c>
      <c t="n" s="7" r="C10">
        <v>100</v>
      </c>
      <c t="n" s="6" r="E10">
        <v>300</v>
      </c>
    </row>
    <row spans="1:6" r="11">
      <c t="s" s="3" r="A11">
        <v>347</v>
      </c>
    </row>
    <row spans="1:6" r="12">
      <c t="s" s="4" r="A12">
        <v>348</v>
      </c>
      <c t="n" s="6" r="C12">
        <v>21663</v>
      </c>
      <c t="n" s="6" r="E12">
        <v>21663</v>
      </c>
    </row>
    <row spans="1:6" r="13">
      <c t="s" s="4" r="A13">
        <v>349</v>
      </c>
      <c t="n" s="6" r="C13">
        <v>11479</v>
      </c>
      <c t="n" s="6" r="E13">
        <v>11479</v>
      </c>
    </row>
    <row spans="1:6" r="14">
      <c t="s" s="4" r="A14">
        <v>350</v>
      </c>
    </row>
    <row spans="1:6" r="15">
      <c t="s" s="3" r="A15">
        <v>347</v>
      </c>
    </row>
    <row spans="1:6" r="16">
      <c t="s" s="4" r="A16">
        <v>349</v>
      </c>
      <c t="n" s="6" r="B16">
        <v>13840</v>
      </c>
      <c t="n" s="6" r="C16">
        <v>11479</v>
      </c>
      <c t="n" s="6" r="E16">
        <v>11479</v>
      </c>
    </row>
    <row spans="1:6" r="17">
      <c t="s" s="4" r="A17">
        <v>351</v>
      </c>
    </row>
    <row spans="1:6" r="18">
      <c t="s" s="3" r="A18">
        <v>347</v>
      </c>
    </row>
    <row spans="1:6" r="19">
      <c t="s" s="4" r="A19">
        <v>348</v>
      </c>
      <c t="n" s="6" r="B19">
        <v>26135</v>
      </c>
      <c t="n" s="6" r="C19">
        <v>21663</v>
      </c>
      <c t="n" s="6" r="E19">
        <v>21663</v>
      </c>
    </row>
    <row spans="1:6" r="20">
      <c t="s" s="4" r="A20">
        <v>379</v>
      </c>
    </row>
    <row spans="1:6" r="21">
      <c t="s" s="3" r="A21">
        <v>379</v>
      </c>
    </row>
    <row spans="1:6" r="22">
      <c t="s" s="4" r="A22">
        <v>380</v>
      </c>
      <c t="n" s="7" r="C22">
        <v>0</v>
      </c>
      <c t="n" s="7" r="E22">
        <v>0</v>
      </c>
    </row>
    <row spans="1:6" r="23">
      <c t="s" s="3" r="A23">
        <v>371</v>
      </c>
    </row>
    <row spans="1:6" r="24">
      <c t="s" s="4" r="A24">
        <v>381</v>
      </c>
      <c t="n" s="6" r="B24">
        <v>50000</v>
      </c>
    </row>
    <row spans="1:6" r="25">
      <c t="s" s="4" r="A25">
        <v>382</v>
      </c>
    </row>
    <row spans="1:6" r="26">
      <c t="s" s="3" r="A26">
        <v>377</v>
      </c>
    </row>
    <row spans="1:6" r="27">
      <c t="s" s="4" r="A27">
        <v>383</v>
      </c>
      <c t="n" s="6" r="C27">
        <v>2</v>
      </c>
      <c t="n" s="6" r="E27">
        <v>2</v>
      </c>
    </row>
    <row spans="1:6" r="28">
      <c t="s" s="4" r="A28">
        <v>384</v>
      </c>
      <c t="n" s="7" r="C28">
        <v>320000</v>
      </c>
      <c t="n" s="7" r="E28">
        <v>320000</v>
      </c>
    </row>
    <row spans="1:6" r="29">
      <c t="s" s="4" r="A29">
        <v>385</v>
      </c>
      <c t="n" s="6" r="E29">
        <v>501</v>
      </c>
    </row>
    <row spans="1:6" r="30">
      <c t="s" s="4" r="A30">
        <v>378</v>
      </c>
      <c t="n" s="6" r="E30">
        <v>100</v>
      </c>
    </row>
    <row spans="1:6" r="31">
      <c t="s" s="4" r="A31">
        <v>386</v>
      </c>
      <c t="n" s="6" r="E31">
        <v>201</v>
      </c>
    </row>
    <row spans="1:6" r="32">
      <c t="s" s="4" r="A32">
        <v>387</v>
      </c>
    </row>
    <row spans="1:6" r="33">
      <c t="s" s="3" r="A33">
        <v>202</v>
      </c>
    </row>
    <row spans="1:6" r="34">
      <c t="s" s="4" r="A34">
        <v>388</v>
      </c>
      <c t="n" s="7" r="C34">
        <v>400000</v>
      </c>
      <c t="n" s="7" r="E34">
        <v>400000</v>
      </c>
    </row>
    <row spans="1:6" r="35">
      <c t="s" s="4" r="A35">
        <v>366</v>
      </c>
    </row>
    <row spans="1:6" r="36">
      <c t="s" s="3" r="A36">
        <v>379</v>
      </c>
    </row>
    <row spans="1:6" r="37">
      <c t="s" s="4" r="A37">
        <v>389</v>
      </c>
      <c t="n" s="6" r="B37">
        <v>100000</v>
      </c>
    </row>
    <row spans="1:6" r="38">
      <c t="s" s="3" r="A38">
        <v>371</v>
      </c>
    </row>
    <row spans="1:6" r="39">
      <c t="s" s="4" r="A39">
        <v>390</v>
      </c>
      <c t="n" s="7" r="B39">
        <v>100000</v>
      </c>
    </row>
    <row spans="1:6" r="40">
      <c t="s" s="4" r="A40">
        <v>391</v>
      </c>
      <c t="s" s="4" r="B40">
        <v>392</v>
      </c>
    </row>
    <row spans="1:6" r="41">
      <c t="s" s="4" r="A41">
        <v>372</v>
      </c>
      <c t="n" s="7" r="B41">
        <v>60000</v>
      </c>
    </row>
    <row spans="1:6" r="42">
      <c t="s" s="4" r="A42">
        <v>393</v>
      </c>
      <c t="n" s="6" r="B42">
        <v>2700</v>
      </c>
    </row>
    <row spans="1:6" r="43">
      <c t="s" s="4" r="A43">
        <v>270</v>
      </c>
      <c t="n" s="6" r="B43">
        <v>1350</v>
      </c>
    </row>
    <row spans="1:6" r="44">
      <c t="s" s="4" r="A44">
        <v>394</v>
      </c>
      <c t="n" s="6" r="B44">
        <v>1350</v>
      </c>
    </row>
    <row spans="1:6" r="45">
      <c t="s" s="4" r="A45">
        <v>279</v>
      </c>
    </row>
    <row spans="1:6" r="46">
      <c t="s" s="3" r="A46">
        <v>373</v>
      </c>
    </row>
    <row spans="1:6" r="47">
      <c t="s" s="4" r="A47">
        <v>374</v>
      </c>
      <c t="n" s="7" r="B47">
        <v>1656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26"/>
    <col customWidth="1" max="2" min="2" width="15"/>
    <col customWidth="1" max="3" min="3" width="14"/>
    <col customWidth="1" max="4" min="4" width="15"/>
    <col customWidth="1" max="5" min="5" width="14"/>
  </cols>
  <sheetData>
    <row spans="1:5" r="1">
      <c t="s" s="1" r="A1">
        <v>395</v>
      </c>
      <c t="s" s="2" r="B1">
        <v>76</v>
      </c>
      <c t="s" s="2" r="D1">
        <v>1</v>
      </c>
    </row>
    <row spans="1:5" r="2">
      <c t="s" s="2" r="B2">
        <v>2</v>
      </c>
      <c t="s" s="2" r="C2">
        <v>77</v>
      </c>
      <c t="s" s="2" r="D2">
        <v>2</v>
      </c>
      <c t="s" s="2" r="E2">
        <v>77</v>
      </c>
    </row>
    <row spans="1:5" r="3">
      <c t="s" s="3" r="A3">
        <v>204</v>
      </c>
    </row>
    <row spans="1:5" r="4">
      <c t="s" s="4" r="A4">
        <v>396</v>
      </c>
      <c t="s" s="4" r="B4">
        <v>397</v>
      </c>
      <c t="s" s="4" r="C4">
        <v>398</v>
      </c>
      <c t="s" s="4" r="D4">
        <v>399</v>
      </c>
      <c t="s" s="4" r="E4">
        <v>400</v>
      </c>
    </row>
    <row spans="1:5" r="5">
      <c t="s" s="4" r="A5">
        <v>401</v>
      </c>
      <c t="s" s="4" r="D5">
        <v>4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spans="1:8" r="1">
      <c t="s" s="1" r="A1">
        <v>403</v>
      </c>
      <c t="s" s="2" r="B1">
        <v>346</v>
      </c>
      <c t="s" s="2" r="C1">
        <v>404</v>
      </c>
      <c t="s" s="2" r="D1">
        <v>2</v>
      </c>
      <c t="s" s="2" r="E1">
        <v>77</v>
      </c>
      <c t="s" s="2" r="F1">
        <v>2</v>
      </c>
      <c t="s" s="2" r="G1">
        <v>77</v>
      </c>
      <c t="s" s="2" r="H1">
        <v>2</v>
      </c>
    </row>
    <row spans="1:8" r="2">
      <c t="s" s="3" r="A2">
        <v>206</v>
      </c>
    </row>
    <row spans="1:8" r="3">
      <c t="s" s="4" r="A3">
        <v>405</v>
      </c>
      <c t="n" s="7" r="D3">
        <v>12673</v>
      </c>
      <c t="n" s="7" r="E3">
        <v>449</v>
      </c>
      <c t="n" s="7" r="F3">
        <v>23251</v>
      </c>
      <c t="n" s="7" r="G3">
        <v>1052</v>
      </c>
    </row>
    <row spans="1:8" r="4">
      <c t="s" s="4" r="A4">
        <v>406</v>
      </c>
      <c t="n" s="7" r="D4">
        <v>-5069</v>
      </c>
      <c t="n" s="6" r="E4">
        <v>-180</v>
      </c>
      <c t="n" s="7" r="F4">
        <v>-9300</v>
      </c>
      <c t="n" s="6" r="G4">
        <v>-421</v>
      </c>
    </row>
    <row spans="1:8" r="5">
      <c t="s" s="4" r="A5">
        <v>407</v>
      </c>
      <c t="n" s="6" r="D5">
        <v>5951704</v>
      </c>
      <c t="n" s="6" r="F5">
        <v>5951704</v>
      </c>
      <c t="n" s="6" r="H5">
        <v>5951704</v>
      </c>
    </row>
    <row spans="1:8" r="6">
      <c t="s" s="3" r="A6">
        <v>408</v>
      </c>
    </row>
    <row spans="1:8" r="7">
      <c t="s" s="4" r="A7">
        <v>409</v>
      </c>
      <c t="s" s="4" r="F7">
        <v>410</v>
      </c>
    </row>
    <row spans="1:8" r="8">
      <c t="s" s="4" r="A8">
        <v>411</v>
      </c>
      <c t="s" s="4" r="F8">
        <v>412</v>
      </c>
    </row>
    <row spans="1:8" r="9">
      <c t="s" s="4" r="A9">
        <v>413</v>
      </c>
      <c t="s" s="4" r="F9">
        <v>414</v>
      </c>
    </row>
    <row spans="1:8" r="10">
      <c t="s" s="4" r="A10">
        <v>415</v>
      </c>
      <c t="s" s="4" r="F10">
        <v>416</v>
      </c>
    </row>
    <row spans="1:8" r="11">
      <c t="s" s="4" r="A11">
        <v>417</v>
      </c>
      <c t="n" s="8" r="F11">
        <v>6.52</v>
      </c>
    </row>
    <row spans="1:8" r="12">
      <c t="s" s="3" r="A12">
        <v>418</v>
      </c>
    </row>
    <row spans="1:8" r="13">
      <c t="s" s="4" r="A13">
        <v>419</v>
      </c>
      <c t="n" s="6" r="D13">
        <v>5951704</v>
      </c>
      <c t="n" s="6" r="F13">
        <v>5951704</v>
      </c>
    </row>
    <row spans="1:8" r="14">
      <c t="s" s="3" r="A14">
        <v>420</v>
      </c>
    </row>
    <row spans="1:8" r="15">
      <c t="s" s="4" r="A15">
        <v>421</v>
      </c>
      <c t="n" s="8" r="B15">
        <v>1.3</v>
      </c>
    </row>
    <row spans="1:8" r="16">
      <c t="s" s="4" r="A16">
        <v>422</v>
      </c>
      <c t="n" s="7" r="B16">
        <v>28886</v>
      </c>
    </row>
    <row spans="1:8" r="17">
      <c t="s" s="4" r="A17">
        <v>423</v>
      </c>
      <c t="n" s="7" r="B17">
        <v>38877</v>
      </c>
    </row>
    <row spans="1:8" r="18">
      <c t="s" s="4" r="A18">
        <v>424</v>
      </c>
      <c t="n" s="7" r="D18">
        <v>20884</v>
      </c>
    </row>
    <row spans="1:8" r="19">
      <c t="s" s="4" r="A19">
        <v>425</v>
      </c>
      <c t="n" s="7" r="D19">
        <v>743</v>
      </c>
    </row>
    <row spans="1:8" r="20">
      <c t="s" s="4" r="A20">
        <v>426</v>
      </c>
    </row>
    <row spans="1:8" r="21">
      <c t="s" s="3" r="A21">
        <v>420</v>
      </c>
    </row>
    <row spans="1:8" r="22">
      <c t="s" s="4" r="A22">
        <v>427</v>
      </c>
      <c t="n" s="8" r="B22">
        <v>1.3</v>
      </c>
    </row>
    <row spans="1:8" r="23">
      <c t="s" s="4" r="A23">
        <v>428</v>
      </c>
      <c t="n" s="7" r="F23">
        <v>1166</v>
      </c>
    </row>
    <row spans="1:8" r="24">
      <c t="s" s="4" r="A24">
        <v>429</v>
      </c>
    </row>
    <row spans="1:8" r="25">
      <c t="s" s="3" r="A25">
        <v>420</v>
      </c>
    </row>
    <row spans="1:8" r="26">
      <c t="s" s="4" r="A26">
        <v>428</v>
      </c>
      <c t="n" s="7" r="B26">
        <v>6207</v>
      </c>
    </row>
    <row spans="1:8" r="27">
      <c t="s" s="4" r="A27">
        <v>423</v>
      </c>
      <c t="n" s="7" r="H27">
        <v>33042</v>
      </c>
    </row>
    <row spans="1:8" r="28">
      <c t="s" s="4" r="A28">
        <v>430</v>
      </c>
    </row>
    <row spans="1:8" r="29">
      <c t="s" s="3" r="A29">
        <v>206</v>
      </c>
    </row>
    <row spans="1:8" r="30">
      <c t="s" s="4" r="A30">
        <v>407</v>
      </c>
      <c t="n" s="6" r="D30">
        <v>284289</v>
      </c>
      <c t="n" s="6" r="F30">
        <v>284289</v>
      </c>
      <c t="n" s="6" r="H30">
        <v>284289</v>
      </c>
    </row>
    <row spans="1:8" r="31">
      <c t="s" s="4" r="A31">
        <v>431</v>
      </c>
      <c t="n" s="6" r="C31">
        <v>4000000</v>
      </c>
    </row>
    <row spans="1:8" r="32">
      <c t="s" s="4" r="A32">
        <v>432</v>
      </c>
      <c t="n" s="6" r="H32">
        <v>3715711</v>
      </c>
    </row>
    <row spans="1:8" r="33">
      <c t="s" s="3" r="A33">
        <v>418</v>
      </c>
    </row>
    <row spans="1:8" r="34">
      <c t="s" s="4" r="A34">
        <v>433</v>
      </c>
      <c t="n" s="6" r="F34">
        <v>286579</v>
      </c>
    </row>
    <row spans="1:8" r="35">
      <c t="s" s="4" r="A35">
        <v>434</v>
      </c>
      <c t="n" s="6" r="F35">
        <v>-2290</v>
      </c>
    </row>
    <row spans="1:8" r="36">
      <c t="s" s="4" r="A36">
        <v>419</v>
      </c>
      <c t="n" s="6" r="D36">
        <v>284289</v>
      </c>
      <c t="n" s="6" r="F36">
        <v>284289</v>
      </c>
    </row>
    <row spans="1:8" r="37">
      <c t="s" s="4" r="A37">
        <v>435</v>
      </c>
      <c t="n" s="6" r="H37">
        <v>280765</v>
      </c>
    </row>
    <row spans="1:8" r="38">
      <c t="s" s="4" r="A38">
        <v>436</v>
      </c>
      <c t="n" s="6" r="H38">
        <v>3524</v>
      </c>
    </row>
    <row spans="1:8" r="39">
      <c t="s" s="3" r="A39">
        <v>420</v>
      </c>
    </row>
    <row spans="1:8" r="40">
      <c t="s" s="4" r="A40">
        <v>437</v>
      </c>
      <c t="n" s="8" r="F40">
        <v>23.06</v>
      </c>
    </row>
    <row spans="1:8" r="41">
      <c t="s" s="4" r="A41">
        <v>438</v>
      </c>
      <c t="n" s="9" r="F41">
        <v>22.87</v>
      </c>
    </row>
    <row spans="1:8" r="42">
      <c t="s" s="4" r="A42">
        <v>439</v>
      </c>
      <c t="n" s="8" r="D42">
        <v>23.06</v>
      </c>
      <c t="n" s="9" r="F42">
        <v>23.06</v>
      </c>
    </row>
    <row spans="1:8" r="43">
      <c t="s" s="4" r="A43">
        <v>440</v>
      </c>
      <c t="n" s="9" r="D43">
        <v>23.06</v>
      </c>
      <c t="n" s="9" r="F43">
        <v>23.06</v>
      </c>
    </row>
    <row spans="1:8" r="44">
      <c t="s" s="4" r="A44">
        <v>441</v>
      </c>
      <c t="n" s="8" r="D44">
        <v>22.87</v>
      </c>
      <c t="n" s="8" r="F44">
        <v>22.87</v>
      </c>
    </row>
    <row spans="1:8" r="45">
      <c t="s" s="4" r="A45">
        <v>442</v>
      </c>
    </row>
    <row spans="1:8" r="46">
      <c t="s" s="3" r="A46">
        <v>420</v>
      </c>
    </row>
    <row spans="1:8" r="47">
      <c t="s" s="4" r="A47">
        <v>443</v>
      </c>
      <c t="s" s="4" r="F47">
        <v>444</v>
      </c>
    </row>
    <row spans="1:8" r="48">
      <c t="s" s="4" r="A48">
        <v>445</v>
      </c>
    </row>
    <row spans="1:8" r="49">
      <c t="s" s="3" r="A49">
        <v>420</v>
      </c>
    </row>
    <row spans="1:8" r="50">
      <c t="s" s="4" r="A50">
        <v>443</v>
      </c>
      <c t="s" s="4" r="F50">
        <v>446</v>
      </c>
    </row>
    <row spans="1:8" r="51">
      <c t="s" s="4" r="A51">
        <v>447</v>
      </c>
    </row>
    <row spans="1:8" r="52">
      <c t="s" s="3" r="A52">
        <v>206</v>
      </c>
    </row>
    <row spans="1:8" r="53">
      <c t="s" s="4" r="A53">
        <v>405</v>
      </c>
      <c t="n" s="7" r="D53">
        <v>2040</v>
      </c>
      <c t="n" s="6" r="E53">
        <v>74</v>
      </c>
      <c t="n" s="7" r="F53">
        <v>3713</v>
      </c>
      <c t="n" s="6" r="G53">
        <v>200</v>
      </c>
    </row>
    <row spans="1:8" r="54">
      <c t="s" s="4" r="A54">
        <v>84</v>
      </c>
    </row>
    <row spans="1:8" r="55">
      <c t="s" s="3" r="A55">
        <v>206</v>
      </c>
    </row>
    <row spans="1:8" r="56">
      <c t="s" s="4" r="A56">
        <v>405</v>
      </c>
      <c t="n" s="7" r="D56">
        <v>10633</v>
      </c>
      <c t="n" s="7" r="E56">
        <v>375</v>
      </c>
      <c t="n" s="6" r="F56">
        <v>19538</v>
      </c>
      <c t="n" s="7" r="G56">
        <v>852</v>
      </c>
    </row>
    <row spans="1:8" r="57">
      <c t="s" s="4" r="A57">
        <v>448</v>
      </c>
    </row>
    <row spans="1:8" r="58">
      <c t="s" s="3" r="A58">
        <v>420</v>
      </c>
    </row>
    <row spans="1:8" r="59">
      <c t="s" s="4" r="A59">
        <v>428</v>
      </c>
      <c t="n" s="7" r="B59">
        <v>2533</v>
      </c>
    </row>
    <row spans="1:8" r="60">
      <c t="s" s="4" r="A60">
        <v>449</v>
      </c>
    </row>
    <row spans="1:8" r="61">
      <c t="s" s="3" r="A61">
        <v>420</v>
      </c>
    </row>
    <row spans="1:8" r="62">
      <c t="s" s="4" r="A62">
        <v>428</v>
      </c>
      <c t="n" s="6" r="F62">
        <v>171</v>
      </c>
    </row>
    <row spans="1:8" r="63">
      <c t="s" s="4" r="A63">
        <v>450</v>
      </c>
    </row>
    <row spans="1:8" r="64">
      <c t="s" s="3" r="A64">
        <v>420</v>
      </c>
    </row>
    <row spans="1:8" r="65">
      <c t="s" s="4" r="A65">
        <v>428</v>
      </c>
      <c t="n" s="7" r="F65">
        <v>23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1</v>
      </c>
      <c t="s" s="2" r="B1">
        <v>76</v>
      </c>
      <c t="s" s="2" r="D1">
        <v>1</v>
      </c>
    </row>
    <row spans="1:5" r="2">
      <c t="s" s="2" r="B2">
        <v>2</v>
      </c>
      <c t="s" s="2" r="C2">
        <v>77</v>
      </c>
      <c t="s" s="2" r="D2">
        <v>2</v>
      </c>
      <c t="s" s="2" r="E2">
        <v>77</v>
      </c>
    </row>
    <row spans="1:5" r="3">
      <c t="s" s="3" r="A3">
        <v>452</v>
      </c>
    </row>
    <row spans="1:5" r="4">
      <c t="s" s="4" r="A4">
        <v>97</v>
      </c>
      <c t="n" s="7" r="B4">
        <v>12424</v>
      </c>
      <c t="n" s="7" r="C4">
        <v>4105</v>
      </c>
      <c t="n" s="7" r="D4">
        <v>6734</v>
      </c>
      <c t="n" s="7" r="E4">
        <v>12003</v>
      </c>
    </row>
    <row spans="1:5" r="5">
      <c t="s" s="4" r="A5">
        <v>453</v>
      </c>
      <c t="n" s="6" r="B5">
        <v>-1752</v>
      </c>
      <c t="n" s="6" r="D5">
        <v>-13885</v>
      </c>
    </row>
    <row spans="1:5" r="6">
      <c t="s" s="4" r="A6">
        <v>454</v>
      </c>
      <c t="n" s="7" r="B6">
        <v>10672</v>
      </c>
      <c t="n" s="7" r="C6">
        <v>4105</v>
      </c>
      <c t="n" s="7" r="D6">
        <v>-7151</v>
      </c>
      <c t="n" s="7" r="E6">
        <v>12003</v>
      </c>
    </row>
    <row spans="1:5" r="7">
      <c t="s" s="4" r="A7">
        <v>455</v>
      </c>
      <c t="n" s="6" r="B7">
        <v>30865350</v>
      </c>
      <c t="n" s="6" r="C7">
        <v>22171026</v>
      </c>
      <c t="n" s="6" r="D7">
        <v>27198297</v>
      </c>
      <c t="n" s="6" r="E7">
        <v>22134647</v>
      </c>
    </row>
    <row spans="1:5" r="8">
      <c t="s" s="4" r="A8">
        <v>456</v>
      </c>
      <c t="n" s="8" r="B8">
        <v>0.35</v>
      </c>
      <c t="n" s="8" r="C8">
        <v>0.19</v>
      </c>
      <c t="n" s="8" r="D8">
        <v>-0.26</v>
      </c>
      <c t="n" s="8" r="E8">
        <v>0.54</v>
      </c>
    </row>
    <row spans="1:5" r="9">
      <c t="s" s="3" r="A9">
        <v>457</v>
      </c>
    </row>
    <row spans="1:5" r="10">
      <c t="s" s="4" r="A10">
        <v>97</v>
      </c>
      <c t="n" s="7" r="B10">
        <v>12424</v>
      </c>
      <c t="n" s="7" r="C10">
        <v>4105</v>
      </c>
      <c t="n" s="7" r="D10">
        <v>6734</v>
      </c>
      <c t="n" s="7" r="E10">
        <v>12003</v>
      </c>
    </row>
    <row spans="1:5" r="11">
      <c t="s" s="4" r="A11">
        <v>453</v>
      </c>
      <c t="n" s="6" r="B11">
        <v>-1752</v>
      </c>
      <c t="n" s="6" r="D11">
        <v>-13885</v>
      </c>
    </row>
    <row spans="1:5" r="12">
      <c t="s" s="4" r="A12">
        <v>458</v>
      </c>
      <c t="n" s="7" r="B12">
        <v>10672</v>
      </c>
      <c t="n" s="7" r="C12">
        <v>4105</v>
      </c>
      <c t="n" s="7" r="D12">
        <v>-7151</v>
      </c>
      <c t="n" s="7" r="E12">
        <v>12003</v>
      </c>
    </row>
    <row spans="1:5" r="13">
      <c t="s" s="4" r="A13">
        <v>459</v>
      </c>
      <c t="n" s="6" r="B13">
        <v>30865350</v>
      </c>
      <c t="n" s="6" r="C13">
        <v>22171026</v>
      </c>
      <c t="n" s="6" r="D13">
        <v>27198297</v>
      </c>
      <c t="n" s="6" r="E13">
        <v>22134647</v>
      </c>
    </row>
    <row spans="1:5" r="14">
      <c t="s" s="3" r="A14">
        <v>460</v>
      </c>
    </row>
    <row spans="1:5" r="15">
      <c t="s" s="4" r="A15">
        <v>461</v>
      </c>
      <c t="n" s="6" r="B15">
        <v>571464</v>
      </c>
      <c t="n" s="6" r="C15">
        <v>602300</v>
      </c>
      <c t="n" s="6" r="E15">
        <v>545639</v>
      </c>
    </row>
    <row spans="1:5" r="16">
      <c t="s" s="4" r="A16">
        <v>462</v>
      </c>
      <c t="n" s="6" r="B16">
        <v>31436814</v>
      </c>
      <c t="n" s="6" r="C16">
        <v>22773326</v>
      </c>
      <c t="n" s="6" r="D16">
        <v>27198297</v>
      </c>
      <c t="n" s="6" r="E16">
        <v>22680286</v>
      </c>
    </row>
    <row spans="1:5" r="17">
      <c t="s" s="4" r="A17">
        <v>463</v>
      </c>
      <c t="n" s="8" r="B17">
        <v>0.34</v>
      </c>
      <c t="n" s="8" r="C17">
        <v>0.18</v>
      </c>
      <c t="n" s="8" r="D17">
        <v>-0.26</v>
      </c>
      <c t="n" s="8" r="E17">
        <v>0.53</v>
      </c>
    </row>
    <row spans="1:5" r="18">
      <c t="s" s="4" r="A18">
        <v>464</v>
      </c>
      <c t="n" s="6" r="B18">
        <v>338538</v>
      </c>
      <c t="n" s="6" r="C18">
        <v>64017</v>
      </c>
      <c t="n" s="6" r="D18">
        <v>336935</v>
      </c>
      <c t="n" s="6" r="E18">
        <v>277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5"/>
    <col customWidth="1" max="5" min="5" width="14"/>
    <col customWidth="1" max="6" min="6" width="14"/>
    <col customWidth="1" max="7" min="7" width="14"/>
    <col customWidth="1" max="8" min="8" width="14"/>
  </cols>
  <sheetData>
    <row spans="1:8" r="1">
      <c t="s" s="1" r="A1">
        <v>465</v>
      </c>
      <c t="s" s="2" r="B1">
        <v>311</v>
      </c>
      <c t="s" s="2" r="C1">
        <v>466</v>
      </c>
      <c t="s" s="2" r="D1">
        <v>2</v>
      </c>
      <c t="s" s="2" r="E1">
        <v>77</v>
      </c>
      <c t="s" s="2" r="F1">
        <v>467</v>
      </c>
      <c t="s" s="2" r="G1">
        <v>346</v>
      </c>
      <c t="s" s="2" r="H1">
        <v>468</v>
      </c>
    </row>
    <row spans="1:8" r="2">
      <c t="s" s="3" r="A2">
        <v>211</v>
      </c>
    </row>
    <row spans="1:8" r="3">
      <c t="s" s="4" r="A3">
        <v>469</v>
      </c>
      <c t="n" s="7" r="D3">
        <v>21663</v>
      </c>
    </row>
    <row spans="1:8" r="4">
      <c t="s" s="4" r="A4">
        <v>470</v>
      </c>
      <c t="s" s="4" r="D4">
        <v>471</v>
      </c>
    </row>
    <row spans="1:8" r="5">
      <c t="s" s="4" r="A5">
        <v>472</v>
      </c>
      <c t="s" s="4" r="D5">
        <v>473</v>
      </c>
    </row>
    <row spans="1:8" r="6">
      <c t="s" s="4" r="A6">
        <v>474</v>
      </c>
      <c t="n" s="7" r="D6">
        <v>21663</v>
      </c>
    </row>
    <row spans="1:8" r="7">
      <c t="s" s="4" r="A7">
        <v>349</v>
      </c>
      <c t="n" s="6" r="D7">
        <v>11479</v>
      </c>
    </row>
    <row spans="1:8" r="8">
      <c t="s" s="4" r="A8">
        <v>475</v>
      </c>
      <c t="s" s="4" r="G8">
        <v>476</v>
      </c>
    </row>
    <row spans="1:8" r="9">
      <c t="s" s="4" r="A9">
        <v>477</v>
      </c>
      <c t="n" s="7" r="B9">
        <v>23400</v>
      </c>
      <c t="n" s="6" r="D9">
        <v>18670</v>
      </c>
    </row>
    <row spans="1:8" r="10">
      <c t="s" s="4" r="A10">
        <v>478</v>
      </c>
      <c t="n" s="6" r="D10">
        <v>3000</v>
      </c>
    </row>
    <row spans="1:8" r="11">
      <c t="s" s="4" r="A11">
        <v>479</v>
      </c>
    </row>
    <row spans="1:8" r="12">
      <c t="s" s="3" r="A12">
        <v>211</v>
      </c>
    </row>
    <row spans="1:8" r="13">
      <c t="s" s="4" r="A13">
        <v>480</v>
      </c>
      <c t="n" s="7" r="C13">
        <v>550</v>
      </c>
      <c t="n" s="7" r="D13">
        <v>537</v>
      </c>
      <c t="n" s="7" r="E13">
        <v>1356</v>
      </c>
    </row>
    <row spans="1:8" r="14">
      <c t="s" s="4" r="A14">
        <v>481</v>
      </c>
      <c t="s" s="4" r="D14">
        <v>482</v>
      </c>
    </row>
    <row spans="1:8" r="15">
      <c t="s" s="4" r="A15">
        <v>483</v>
      </c>
      <c t="s" s="4" r="D15">
        <v>296</v>
      </c>
    </row>
    <row spans="1:8" r="16">
      <c t="s" s="4" r="A16">
        <v>484</v>
      </c>
    </row>
    <row spans="1:8" r="17">
      <c t="s" s="3" r="A17">
        <v>211</v>
      </c>
    </row>
    <row spans="1:8" r="18">
      <c t="s" s="4" r="A18">
        <v>485</v>
      </c>
      <c t="n" s="7" r="F18">
        <v>2000</v>
      </c>
    </row>
    <row spans="1:8" r="19">
      <c t="s" s="4" r="A19">
        <v>486</v>
      </c>
      <c t="n" s="7" r="H19">
        <v>2105</v>
      </c>
    </row>
    <row spans="1:8" r="20">
      <c t="s" s="4" r="A20">
        <v>487</v>
      </c>
    </row>
    <row spans="1:8" r="21">
      <c t="s" s="3" r="A21">
        <v>211</v>
      </c>
    </row>
    <row spans="1:8" r="22">
      <c t="s" s="4" r="A22">
        <v>488</v>
      </c>
      <c t="s" s="4" r="F22">
        <v>482</v>
      </c>
    </row>
    <row spans="1:8" r="23">
      <c t="s" s="4" r="A23">
        <v>489</v>
      </c>
      <c t="s" s="4" r="F23">
        <v>490</v>
      </c>
    </row>
    <row spans="1:8" r="24">
      <c t="s" s="4" r="A24">
        <v>491</v>
      </c>
    </row>
    <row spans="1:8" r="25">
      <c t="s" s="3" r="A25">
        <v>211</v>
      </c>
    </row>
    <row spans="1:8" r="26">
      <c t="s" s="4" r="A26">
        <v>488</v>
      </c>
      <c t="s" s="4" r="F26">
        <v>482</v>
      </c>
    </row>
    <row spans="1:8" r="27">
      <c t="s" s="4" r="A27">
        <v>492</v>
      </c>
    </row>
    <row spans="1:8" r="28">
      <c t="s" s="3" r="A28">
        <v>211</v>
      </c>
    </row>
    <row spans="1:8" r="29">
      <c t="s" s="4" r="A29">
        <v>488</v>
      </c>
      <c t="s" s="4" r="D29">
        <v>493</v>
      </c>
    </row>
    <row spans="1:8" r="30">
      <c t="s" s="4" r="A30">
        <v>494</v>
      </c>
    </row>
    <row spans="1:8" r="31">
      <c t="s" s="3" r="A31">
        <v>211</v>
      </c>
    </row>
    <row spans="1:8" r="32">
      <c t="s" s="4" r="A32">
        <v>488</v>
      </c>
      <c t="s" s="4" r="D32">
        <v>4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spans="1:2" r="1">
      <c t="s" s="1" r="A1">
        <v>496</v>
      </c>
      <c t="s" s="2" r="B1">
        <v>346</v>
      </c>
    </row>
    <row spans="1:2" r="2">
      <c t="s" s="3" r="A2">
        <v>214</v>
      </c>
    </row>
    <row spans="1:2" r="3">
      <c t="s" s="4" r="A3">
        <v>475</v>
      </c>
      <c t="s" s="4" r="B3">
        <v>4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31"/>
    <col customWidth="1" max="3" min="3" width="23"/>
  </cols>
  <sheetData>
    <row spans="1:3" r="1">
      <c t="s" s="1" r="A1">
        <v>497</v>
      </c>
      <c t="s" s="2" r="B1">
        <v>498</v>
      </c>
      <c t="s" s="2" r="C1">
        <v>499</v>
      </c>
    </row>
    <row spans="1:3" r="2">
      <c t="s" s="3" r="A2">
        <v>500</v>
      </c>
    </row>
    <row spans="1:3" r="3">
      <c t="s" s="4" r="A3">
        <v>501</v>
      </c>
      <c t="n" s="6" r="C3">
        <v>3</v>
      </c>
    </row>
    <row spans="1:3" r="4">
      <c t="s" s="4" r="A4">
        <v>267</v>
      </c>
      <c t="n" s="6" r="B4">
        <v>30</v>
      </c>
    </row>
    <row spans="1:3" r="5">
      <c t="s" s="4" r="A5">
        <v>502</v>
      </c>
      <c t="n" s="6" r="B5">
        <v>12</v>
      </c>
    </row>
    <row spans="1:3" r="6">
      <c t="s" s="4" r="A6">
        <v>503</v>
      </c>
      <c t="n" s="6" r="B6">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s="1" r="A1">
        <v>504</v>
      </c>
      <c t="s" s="2" r="B1">
        <v>505</v>
      </c>
    </row>
    <row spans="1:2" r="2">
      <c t="s" s="2" r="B2">
        <v>506</v>
      </c>
    </row>
    <row spans="1:2" r="3">
      <c t="s" s="4" r="A3">
        <v>507</v>
      </c>
    </row>
    <row spans="1:2" r="4">
      <c t="s" s="4" r="A4">
        <v>508</v>
      </c>
      <c t="n" s="7" r="B4">
        <v>1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76</v>
      </c>
      <c t="s" s="2" r="D1">
        <v>1</v>
      </c>
    </row>
    <row spans="1:5" r="2">
      <c t="s" s="2" r="B2">
        <v>2</v>
      </c>
      <c t="s" s="2" r="C2">
        <v>77</v>
      </c>
      <c t="s" s="2" r="D2">
        <v>2</v>
      </c>
      <c t="s" s="2" r="E2">
        <v>77</v>
      </c>
    </row>
    <row spans="1:5" r="3">
      <c t="s" s="3" r="A3">
        <v>106</v>
      </c>
    </row>
    <row spans="1:5" r="4">
      <c t="s" s="4" r="A4">
        <v>95</v>
      </c>
      <c t="n" s="7" r="B4">
        <v>36046</v>
      </c>
      <c t="n" s="7" r="C4">
        <v>23596</v>
      </c>
      <c t="n" s="7" r="D4">
        <v>71645</v>
      </c>
      <c t="n" s="7" r="E4">
        <v>65357</v>
      </c>
    </row>
    <row spans="1:5" r="5">
      <c t="s" s="4" r="A5">
        <v>107</v>
      </c>
      <c t="n" s="6" r="B5">
        <v>100</v>
      </c>
      <c t="n" s="6" r="C5">
        <v>-178</v>
      </c>
      <c t="n" s="6" r="D5">
        <v>300</v>
      </c>
      <c t="n" s="6" r="E5">
        <v>-777</v>
      </c>
    </row>
    <row spans="1:5" r="6">
      <c t="s" s="4" r="A6">
        <v>108</v>
      </c>
      <c t="n" s="6" r="B6">
        <v>36146</v>
      </c>
      <c t="n" s="6" r="C6">
        <v>23418</v>
      </c>
      <c t="n" s="6" r="D6">
        <v>71945</v>
      </c>
      <c t="n" s="6" r="E6">
        <v>64580</v>
      </c>
    </row>
    <row spans="1:5" r="7">
      <c t="s" s="4" r="A7">
        <v>109</v>
      </c>
      <c t="n" s="6" r="B7">
        <v>-23622</v>
      </c>
      <c t="n" s="6" r="C7">
        <v>-19491</v>
      </c>
      <c t="n" s="6" r="D7">
        <v>-64911</v>
      </c>
      <c t="n" s="6" r="E7">
        <v>-53354</v>
      </c>
    </row>
    <row spans="1:5" r="8">
      <c t="s" s="4" r="A8">
        <v>110</v>
      </c>
      <c t="n" s="7" r="B8">
        <v>12524</v>
      </c>
      <c t="n" s="7" r="C8">
        <v>3927</v>
      </c>
      <c t="n" s="7" r="D8">
        <v>7034</v>
      </c>
      <c t="n" s="7" r="E8">
        <v>112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51"/>
    <col customWidth="1" max="3" min="3" width="13"/>
    <col customWidth="1" max="4" min="4" width="27"/>
    <col customWidth="1" max="5" min="5" width="48"/>
    <col customWidth="1" max="6" min="6" width="18"/>
    <col customWidth="1" max="7" min="7" width="46"/>
    <col customWidth="1" max="8" min="8" width="55"/>
    <col customWidth="1" max="9" min="9" width="11"/>
  </cols>
  <sheetData>
    <row spans="1:9" r="1">
      <c t="s" s="1" r="A1">
        <v>111</v>
      </c>
      <c t="s" s="2" r="B1">
        <v>51</v>
      </c>
      <c t="s" s="2" r="C1">
        <v>112</v>
      </c>
      <c t="s" s="2" r="D1">
        <v>113</v>
      </c>
      <c t="s" s="2" r="E1">
        <v>114</v>
      </c>
      <c t="s" s="2" r="F1">
        <v>115</v>
      </c>
      <c t="s" s="2" r="G1">
        <v>116</v>
      </c>
      <c t="s" s="2" r="H1">
        <v>60</v>
      </c>
      <c t="s" s="2" r="I1">
        <v>117</v>
      </c>
    </row>
    <row spans="1:9" r="2">
      <c t="s" s="4" r="A2">
        <v>118</v>
      </c>
      <c t="n" s="7" r="B2">
        <v>108211</v>
      </c>
      <c t="n" s="7" r="C2">
        <v>98</v>
      </c>
      <c t="n" s="7" r="E2">
        <v>-529</v>
      </c>
      <c t="n" s="7" r="F2">
        <v>-128261</v>
      </c>
      <c t="n" s="7" r="G2">
        <v>-501</v>
      </c>
      <c t="n" s="7" r="H2">
        <v>179903</v>
      </c>
      <c t="n" s="7" r="I2">
        <v>-129193</v>
      </c>
    </row>
    <row spans="1:9" r="3">
      <c t="s" s="4" r="A3">
        <v>119</v>
      </c>
      <c t="n" s="6" r="C3">
        <v>22213967</v>
      </c>
    </row>
    <row spans="1:9" r="4">
      <c t="s" s="4" r="A4">
        <v>95</v>
      </c>
      <c t="n" s="6" r="B4">
        <v>14766</v>
      </c>
      <c t="n" s="6" r="F4">
        <v>6734</v>
      </c>
      <c t="n" s="6" r="H4">
        <v>50145</v>
      </c>
      <c t="n" s="6" r="I4">
        <v>6734</v>
      </c>
    </row>
    <row spans="1:9" r="5">
      <c t="s" s="4" r="A5">
        <v>120</v>
      </c>
      <c t="n" s="7" r="D5">
        <v>23238</v>
      </c>
      <c t="n" s="6" r="I5">
        <v>23238</v>
      </c>
    </row>
    <row spans="1:9" r="6">
      <c t="s" s="4" r="A6">
        <v>121</v>
      </c>
      <c t="n" s="6" r="D6">
        <v>-356</v>
      </c>
      <c t="n" s="6" r="I6">
        <v>-356</v>
      </c>
    </row>
    <row spans="1:9" r="7">
      <c t="s" s="4" r="A7">
        <v>122</v>
      </c>
      <c t="n" s="6" r="C7">
        <v>29083</v>
      </c>
    </row>
    <row spans="1:9" r="8">
      <c t="s" s="4" r="A8">
        <v>123</v>
      </c>
      <c t="n" s="6" r="C8">
        <v>8625000</v>
      </c>
    </row>
    <row spans="1:9" r="9">
      <c t="s" s="4" r="A9">
        <v>124</v>
      </c>
      <c t="n" s="7" r="C9">
        <v>86</v>
      </c>
      <c t="n" s="6" r="D9">
        <v>170045</v>
      </c>
      <c t="n" s="6" r="I9">
        <v>170131</v>
      </c>
    </row>
    <row spans="1:9" r="10">
      <c t="s" s="4" r="A10">
        <v>125</v>
      </c>
      <c t="n" s="6" r="D10">
        <v>-28886</v>
      </c>
      <c t="n" s="6" r="I10">
        <v>-28886</v>
      </c>
    </row>
    <row spans="1:9" r="11">
      <c t="s" s="4" r="A11">
        <v>126</v>
      </c>
      <c t="n" s="6" r="D11">
        <v>-1337</v>
      </c>
      <c t="n" s="6" r="I11">
        <v>-1337</v>
      </c>
    </row>
    <row spans="1:9" r="12">
      <c t="s" s="4" r="A12">
        <v>127</v>
      </c>
      <c t="n" s="6" r="D12">
        <v>-3818</v>
      </c>
      <c t="n" s="6" r="I12">
        <v>-3818</v>
      </c>
    </row>
    <row spans="1:9" r="13">
      <c t="s" s="4" r="A13">
        <v>128</v>
      </c>
      <c t="n" s="6" r="D13">
        <v>-26232</v>
      </c>
      <c t="n" s="6" r="I13">
        <v>-26232</v>
      </c>
    </row>
    <row spans="1:9" r="14">
      <c t="s" s="4" r="A14">
        <v>129</v>
      </c>
      <c t="n" s="6" r="D14">
        <v>-23400</v>
      </c>
      <c t="n" s="6" r="I14">
        <v>-23400</v>
      </c>
    </row>
    <row spans="1:9" r="15">
      <c t="s" s="4" r="A15">
        <v>130</v>
      </c>
      <c t="n" s="6" r="B15">
        <v>-17759</v>
      </c>
      <c t="n" s="6" r="H15">
        <v>-49226</v>
      </c>
    </row>
    <row spans="1:9" r="16">
      <c t="s" s="4" r="A16">
        <v>131</v>
      </c>
      <c t="n" s="6" r="B16">
        <v>2744</v>
      </c>
      <c t="n" s="6" r="E16">
        <v>-33</v>
      </c>
      <c t="n" s="6" r="H16">
        <v>3865</v>
      </c>
      <c t="n" s="6" r="I16">
        <v>-33</v>
      </c>
    </row>
    <row spans="1:9" r="17">
      <c t="s" s="4" r="A17">
        <v>132</v>
      </c>
      <c t="n" s="6" r="D17">
        <v>-7680</v>
      </c>
      <c t="n" s="6" r="H17">
        <v>-717</v>
      </c>
      <c t="n" s="6" r="I17">
        <v>-7680</v>
      </c>
    </row>
    <row spans="1:9" r="18">
      <c t="s" s="4" r="A18">
        <v>133</v>
      </c>
      <c t="n" s="6" r="B18">
        <v>113</v>
      </c>
      <c t="n" s="6" r="D18">
        <v>86</v>
      </c>
      <c t="n" s="6" r="I18">
        <v>86</v>
      </c>
    </row>
    <row spans="1:9" r="19">
      <c t="s" s="4" r="A19">
        <v>134</v>
      </c>
      <c t="n" s="6" r="B19">
        <v>366</v>
      </c>
      <c t="n" s="6" r="H19">
        <v>-366</v>
      </c>
    </row>
    <row spans="1:9" r="20">
      <c t="s" s="4" r="A20">
        <v>135</v>
      </c>
      <c t="n" s="6" r="G20">
        <v>300</v>
      </c>
      <c t="n" s="6" r="I20">
        <v>300</v>
      </c>
    </row>
    <row spans="1:9" r="21">
      <c t="s" s="4" r="A21">
        <v>136</v>
      </c>
      <c t="n" s="6" r="B21">
        <v>31895</v>
      </c>
      <c t="n" s="6" r="D21">
        <v>-31895</v>
      </c>
      <c t="n" s="6" r="I21">
        <v>-31895</v>
      </c>
    </row>
    <row spans="1:9" r="22">
      <c t="s" s="4" r="A22">
        <v>137</v>
      </c>
      <c t="n" s="7" r="B22">
        <v>140336</v>
      </c>
      <c t="n" s="7" r="C22">
        <v>184</v>
      </c>
      <c t="n" s="7" r="D22">
        <v>69765</v>
      </c>
      <c t="n" s="7" r="E22">
        <v>-562</v>
      </c>
      <c t="n" s="7" r="F22">
        <v>-121527</v>
      </c>
      <c t="n" s="7" r="G22">
        <v>-201</v>
      </c>
      <c t="n" s="7" r="H22">
        <v>183604</v>
      </c>
      <c t="n" s="7" r="I22">
        <v>-52341</v>
      </c>
    </row>
    <row spans="1:9" r="23">
      <c t="s" s="4" r="A23">
        <v>138</v>
      </c>
      <c t="n" s="6" r="C23">
        <v>308680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31"/>
  </cols>
  <sheetData>
    <row spans="1:2" r="1">
      <c t="s" s="1" r="A1">
        <v>139</v>
      </c>
      <c t="s" s="2" r="B1">
        <v>1</v>
      </c>
    </row>
    <row spans="1:2" r="2">
      <c t="s" s="2" r="B2">
        <v>140</v>
      </c>
    </row>
    <row spans="1:2" r="3">
      <c t="s" s="3" r="A3">
        <v>141</v>
      </c>
    </row>
    <row spans="1:2" r="4">
      <c t="s" s="4" r="A4">
        <v>142</v>
      </c>
      <c t="n" s="7" r="B4">
        <v>19619</v>
      </c>
    </row>
    <row spans="1:2" r="5">
      <c t="s" s="4" r="A5">
        <v>143</v>
      </c>
      <c t="n" s="8" r="B5">
        <v>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77</v>
      </c>
    </row>
    <row spans="1:3" r="3">
      <c t="s" s="3" r="A3">
        <v>145</v>
      </c>
    </row>
    <row spans="1:3" r="4">
      <c t="s" s="4" r="A4">
        <v>95</v>
      </c>
      <c t="n" s="7" r="B4">
        <v>71645</v>
      </c>
      <c t="n" s="7" r="C4">
        <v>65357</v>
      </c>
    </row>
    <row spans="1:3" r="5">
      <c t="s" s="3" r="A5">
        <v>146</v>
      </c>
    </row>
    <row spans="1:3" r="6">
      <c t="s" s="4" r="A6">
        <v>86</v>
      </c>
      <c t="n" s="6" r="B6">
        <v>24616</v>
      </c>
      <c t="n" s="6" r="C6">
        <v>22842</v>
      </c>
    </row>
    <row spans="1:3" r="7">
      <c t="s" s="4" r="A7">
        <v>147</v>
      </c>
      <c t="n" s="6" r="B7">
        <v>2432</v>
      </c>
      <c t="n" s="6" r="C7">
        <v>2151</v>
      </c>
    </row>
    <row spans="1:3" r="8">
      <c t="s" s="4" r="A8">
        <v>148</v>
      </c>
      <c t="n" s="6" r="B8">
        <v>4708</v>
      </c>
    </row>
    <row spans="1:3" r="9">
      <c t="s" s="4" r="A9">
        <v>120</v>
      </c>
      <c t="n" s="6" r="B9">
        <v>23238</v>
      </c>
      <c t="n" s="6" r="C9">
        <v>1009</v>
      </c>
    </row>
    <row spans="1:3" r="10">
      <c t="s" s="4" r="A10">
        <v>149</v>
      </c>
      <c t="n" s="6" r="B10">
        <v>-8508</v>
      </c>
      <c t="n" s="6" r="C10">
        <v>3099</v>
      </c>
    </row>
    <row spans="1:3" r="11">
      <c t="s" s="4" r="A11">
        <v>92</v>
      </c>
      <c t="n" s="6" r="B11">
        <v>-4730</v>
      </c>
    </row>
    <row spans="1:3" r="12">
      <c t="s" s="4" r="A12">
        <v>150</v>
      </c>
      <c t="n" s="6" r="B12">
        <v>489</v>
      </c>
      <c t="n" s="6" r="C12">
        <v>832</v>
      </c>
    </row>
    <row spans="1:3" r="13">
      <c t="s" s="4" r="A13">
        <v>151</v>
      </c>
      <c t="n" s="6" r="B13">
        <v>1764</v>
      </c>
      <c t="n" s="6" r="C13">
        <v>744</v>
      </c>
    </row>
    <row spans="1:3" r="14">
      <c t="s" s="3" r="A14">
        <v>152</v>
      </c>
    </row>
    <row spans="1:3" r="15">
      <c t="s" s="4" r="A15">
        <v>153</v>
      </c>
      <c t="n" s="6" r="B15">
        <v>-334</v>
      </c>
      <c t="n" s="6" r="C15">
        <v>-5717</v>
      </c>
    </row>
    <row spans="1:3" r="16">
      <c t="s" s="4" r="A16">
        <v>29</v>
      </c>
      <c t="n" s="6" r="B16">
        <v>-177</v>
      </c>
      <c t="n" s="6" r="C16">
        <v>107</v>
      </c>
    </row>
    <row spans="1:3" r="17">
      <c t="s" s="4" r="A17">
        <v>30</v>
      </c>
      <c t="n" s="6" r="B17">
        <v>-1171</v>
      </c>
      <c t="n" s="6" r="C17">
        <v>3742</v>
      </c>
    </row>
    <row spans="1:3" r="18">
      <c t="s" s="4" r="A18">
        <v>154</v>
      </c>
      <c t="n" s="6" r="B18">
        <v>44</v>
      </c>
      <c t="n" s="6" r="C18">
        <v>100</v>
      </c>
    </row>
    <row spans="1:3" r="19">
      <c t="s" s="4" r="A19">
        <v>39</v>
      </c>
      <c t="n" s="6" r="B19">
        <v>706</v>
      </c>
      <c t="n" s="6" r="C19">
        <v>896</v>
      </c>
    </row>
    <row spans="1:3" r="20">
      <c t="s" s="4" r="A20">
        <v>40</v>
      </c>
      <c t="n" s="6" r="B20">
        <v>6588</v>
      </c>
      <c t="n" s="6" r="C20">
        <v>9031</v>
      </c>
    </row>
    <row spans="1:3" r="21">
      <c t="s" s="4" r="A21">
        <v>155</v>
      </c>
      <c t="n" s="6" r="B21">
        <v>20593</v>
      </c>
      <c t="n" s="6" r="C21">
        <v>326</v>
      </c>
    </row>
    <row spans="1:3" r="22">
      <c t="s" s="4" r="A22">
        <v>156</v>
      </c>
      <c t="n" s="6" r="B22">
        <v>141903</v>
      </c>
      <c t="n" s="6" r="C22">
        <v>104519</v>
      </c>
    </row>
    <row spans="1:3" r="23">
      <c t="s" s="3" r="A23">
        <v>157</v>
      </c>
    </row>
    <row spans="1:3" r="24">
      <c t="s" s="4" r="A24">
        <v>158</v>
      </c>
      <c t="n" s="6" r="B24">
        <v>-46659</v>
      </c>
      <c t="n" s="6" r="C24">
        <v>-37897</v>
      </c>
    </row>
    <row spans="1:3" r="25">
      <c t="s" s="4" r="A25">
        <v>159</v>
      </c>
      <c t="n" s="6" r="B25">
        <v>-4467</v>
      </c>
      <c t="n" s="6" r="C25">
        <v>-600</v>
      </c>
    </row>
    <row spans="1:3" r="26">
      <c t="s" s="4" r="A26">
        <v>160</v>
      </c>
      <c t="n" s="6" r="B26">
        <v>-51126</v>
      </c>
      <c t="n" s="6" r="C26">
        <v>-38497</v>
      </c>
    </row>
    <row spans="1:3" r="27">
      <c t="s" s="3" r="A27">
        <v>161</v>
      </c>
    </row>
    <row spans="1:3" r="28">
      <c t="s" s="4" r="A28">
        <v>162</v>
      </c>
      <c t="n" s="6" r="B28">
        <v>175254</v>
      </c>
    </row>
    <row spans="1:3" r="29">
      <c t="s" s="4" r="A29">
        <v>163</v>
      </c>
      <c t="n" s="6" r="B29">
        <v>60000</v>
      </c>
    </row>
    <row spans="1:3" r="30">
      <c t="s" s="4" r="A30">
        <v>164</v>
      </c>
      <c t="n" s="6" r="B30">
        <v>-1350</v>
      </c>
    </row>
    <row spans="1:3" r="31">
      <c t="s" s="4" r="A31">
        <v>165</v>
      </c>
      <c t="n" s="6" r="B31">
        <v>54706</v>
      </c>
      <c t="n" s="6" r="C31">
        <v>39244</v>
      </c>
    </row>
    <row spans="1:3" r="32">
      <c t="s" s="4" r="A32">
        <v>166</v>
      </c>
      <c t="n" s="6" r="B32">
        <v>-266040</v>
      </c>
      <c t="n" s="6" r="C32">
        <v>-19047</v>
      </c>
    </row>
    <row spans="1:3" r="33">
      <c t="s" s="4" r="A33">
        <v>167</v>
      </c>
      <c t="n" s="6" r="C33">
        <v>-5</v>
      </c>
    </row>
    <row spans="1:3" r="34">
      <c t="s" s="4" r="A34">
        <v>168</v>
      </c>
      <c t="n" s="6" r="B34">
        <v>-30223</v>
      </c>
    </row>
    <row spans="1:3" r="35">
      <c t="s" s="4" r="A35">
        <v>169</v>
      </c>
      <c t="n" s="6" r="C35">
        <v>727</v>
      </c>
    </row>
    <row spans="1:3" r="36">
      <c t="s" s="4" r="A36">
        <v>170</v>
      </c>
      <c t="n" s="6" r="C36">
        <v>124</v>
      </c>
    </row>
    <row spans="1:3" r="37">
      <c t="s" s="4" r="A37">
        <v>171</v>
      </c>
      <c t="n" s="6" r="B37">
        <v>-356</v>
      </c>
      <c t="n" s="6" r="C37">
        <v>-91</v>
      </c>
    </row>
    <row spans="1:3" r="38">
      <c t="s" s="4" r="A38">
        <v>130</v>
      </c>
      <c t="n" s="6" r="B38">
        <v>-66985</v>
      </c>
      <c t="n" s="6" r="C38">
        <v>-59648</v>
      </c>
    </row>
    <row spans="1:3" r="39">
      <c t="s" s="4" r="A39">
        <v>131</v>
      </c>
      <c t="n" s="6" r="B39">
        <v>6576</v>
      </c>
      <c t="n" s="6" r="C39">
        <v>3878</v>
      </c>
    </row>
    <row spans="1:3" r="40">
      <c t="s" s="4" r="A40">
        <v>132</v>
      </c>
      <c t="n" s="6" r="B40">
        <v>-8397</v>
      </c>
      <c t="n" s="6" r="C40">
        <v>-3326</v>
      </c>
    </row>
    <row spans="1:3" r="41">
      <c t="s" s="4" r="A41">
        <v>172</v>
      </c>
      <c t="n" s="6" r="B41">
        <v>199</v>
      </c>
      <c t="n" s="6" r="C41">
        <v>495</v>
      </c>
    </row>
    <row spans="1:3" r="42">
      <c t="s" s="4" r="A42">
        <v>173</v>
      </c>
      <c t="n" s="6" r="B42">
        <v>-76616</v>
      </c>
      <c t="n" s="6" r="C42">
        <v>-37649</v>
      </c>
    </row>
    <row spans="1:3" r="43">
      <c t="s" s="4" r="A43">
        <v>174</v>
      </c>
      <c t="n" s="6" r="B43">
        <v>14161</v>
      </c>
      <c t="n" s="6" r="C43">
        <v>28373</v>
      </c>
    </row>
    <row spans="1:3" r="44">
      <c t="s" s="4" r="A44">
        <v>175</v>
      </c>
      <c t="n" s="6" r="B44">
        <v>90988</v>
      </c>
      <c t="n" s="6" r="C44">
        <v>61475</v>
      </c>
    </row>
    <row spans="1:3" r="45">
      <c t="s" s="4" r="A45">
        <v>176</v>
      </c>
      <c t="n" s="6" r="B45">
        <v>105149</v>
      </c>
      <c t="n" s="6" r="C45">
        <v>89848</v>
      </c>
    </row>
    <row spans="1:3" r="46">
      <c t="s" s="3" r="A46">
        <v>177</v>
      </c>
    </row>
    <row spans="1:3" r="47">
      <c t="s" s="4" r="A47">
        <v>178</v>
      </c>
      <c t="n" s="6" r="B47">
        <v>11856</v>
      </c>
      <c t="n" s="6" r="C47">
        <v>5513</v>
      </c>
    </row>
    <row spans="1:3" r="48">
      <c t="s" s="4" r="A48">
        <v>179</v>
      </c>
      <c t="n" s="6" r="B48">
        <v>25721</v>
      </c>
      <c t="n" s="7" r="C48">
        <v>31448</v>
      </c>
    </row>
    <row spans="1:3" r="49">
      <c t="s" s="3" r="A49">
        <v>180</v>
      </c>
    </row>
    <row spans="1:3" r="50">
      <c t="s" s="4" r="A50">
        <v>181</v>
      </c>
      <c t="n" s="6" r="B50">
        <v>314</v>
      </c>
    </row>
    <row spans="1:3" r="51">
      <c t="s" s="4" r="A51">
        <v>182</v>
      </c>
      <c t="n" s="6" r="B51">
        <v>23400</v>
      </c>
    </row>
    <row spans="1:3" r="52">
      <c t="s" s="4" r="A52">
        <v>183</v>
      </c>
      <c t="n" s="6" r="B52">
        <v>26232</v>
      </c>
    </row>
    <row spans="1:3" r="53">
      <c t="s" s="4" r="A53">
        <v>184</v>
      </c>
      <c t="n" s="7" r="B53">
        <v>38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BASIS OF PRESENTATION AND ORGAN</vt:lpstr>
      <vt:lpstr>ACCOUNTS RECEIVABLE</vt:lpstr>
      <vt:lpstr>ACQUISITIONS</vt:lpstr>
      <vt:lpstr>FAIR VALUE MEASUREMENTS</vt:lpstr>
      <vt:lpstr>ACCRUED EXPENSES AND OTHER CURR</vt:lpstr>
      <vt:lpstr>VARIABLE INTEREST ENTITIES</vt:lpstr>
      <vt:lpstr>NONCONTROLLING INTERESTS SUBJEC</vt:lpstr>
      <vt:lpstr>DEBT</vt:lpstr>
      <vt:lpstr>INCOME TAXES</vt:lpstr>
      <vt:lpstr>STOCK-BASED COMPENSATION</vt:lpstr>
      <vt:lpstr>EARNINGS (LOSS) PER SHARE</vt:lpstr>
      <vt:lpstr>RELATED PARTY TRANSACTIONS</vt:lpstr>
      <vt:lpstr>COMMITMENTS AND CONTINGENCIES</vt:lpstr>
      <vt:lpstr>CERTAIN LEGAL MATTERS</vt:lpstr>
      <vt:lpstr>SUBSEQUENT EVENT</vt:lpstr>
      <vt:lpstr>BASIS OF PRESENTATION AND ORG24</vt:lpstr>
      <vt:lpstr>ACQUISITIONS (Tables)</vt:lpstr>
      <vt:lpstr>FAIR VALUE MEASUREMENTS (Tables</vt:lpstr>
      <vt:lpstr>ACCRUED EXPENSES AND OTHER CU27</vt:lpstr>
      <vt:lpstr>DEBT (Tables)</vt:lpstr>
      <vt:lpstr>STOCK-BASED COMPENSATION (Table</vt:lpstr>
      <vt:lpstr>EARNINGS (LOSS) PER SHARE (Tabl</vt:lpstr>
      <vt:lpstr>BASIS OF PRESENTATION AND ORG31</vt:lpstr>
      <vt:lpstr>ACCOUNTS RECEIVABLE (Details)</vt:lpstr>
      <vt:lpstr>ACQUISITIONS (Details)</vt:lpstr>
      <vt:lpstr>FAIR VALUE MEASUREMENTS (Detail</vt:lpstr>
      <vt:lpstr>ACCRUED EXPENSES AND OTHER CU35</vt:lpstr>
      <vt:lpstr>VARIABLE INTEREST ENTITIES (Det</vt:lpstr>
      <vt:lpstr>VARIABLE INTEREST ENTITIES LOAN</vt:lpstr>
      <vt:lpstr>NONCONTROLLING INTERESTS SUBJ38</vt:lpstr>
      <vt:lpstr>DEBT (Details)</vt:lpstr>
      <vt:lpstr>DEBT - Credit And Interest Rate</vt:lpstr>
      <vt:lpstr>INCOME TAXES (Details)</vt:lpstr>
      <vt:lpstr>STOCK-BASED COMPENSATION (Detai</vt:lpstr>
      <vt:lpstr>EARNINGS (LOSS) PER SHARE (Deta</vt:lpstr>
      <vt:lpstr>RELATED PARTY TRANSACTIONS (Det</vt:lpstr>
      <vt:lpstr>COMMITMENTS AND CONTINGENCIES (</vt:lpstr>
      <vt:lpstr>CERTAIN LEGAL MATTER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45:03Z</dcterms:created>
  <dcterms:modified xmlns:dcterms="http://purl.org/dc/terms/" xmlns:xsi="http://www.w3.org/2001/XMLSchema-instance" xsi:type="dcterms:W3CDTF">2016-11-10T16:45:03Z</dcterms:modified>
  <dc:title xmlns:dc="http://purl.org/dc/elements/1.1/">Untitled</dc:title>
  <dc:description xmlns:dc="http://purl.org/dc/elements/1.1/"/>
  <dc:subject xmlns:dc="http://purl.org/dc/elements/1.1/"/>
  <cp:keywords/>
  <cp:category/>
</cp:coreProperties>
</file>